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RECENT ACCOUNTING PRONOUNCEMENT" sheetId="7" r:id="rId7"/>
    <s:sheet name="EARNINGS PER SHARE (&quot;EPS&quot;)" sheetId="8" r:id="rId8"/>
    <s:sheet name="PRODUCT WARRANTIES" sheetId="9" r:id="rId9"/>
    <s:sheet name="INVENTORIES" sheetId="10" r:id="rId10"/>
    <s:sheet name="GOODWILL" sheetId="11" r:id="rId11"/>
    <s:sheet name="DERIVATIVES AND FAIR VALUE MEAS" sheetId="12" r:id="rId12"/>
    <s:sheet name="INCOME TAXES" sheetId="13" r:id="rId13"/>
    <s:sheet name="DEBT" sheetId="14" r:id="rId14"/>
    <s:sheet name="COMMITMENTS AND CONTINGENCIES" sheetId="15" r:id="rId15"/>
    <s:sheet name="SEGMENT AND ENTERPRISE-WIDE INF" sheetId="16" r:id="rId16"/>
    <s:sheet name="RESTRUCTURING" sheetId="17" r:id="rId17"/>
    <s:sheet name="CAPITALIZATION OF SOFTWARE DEVE" sheetId="18" r:id="rId18"/>
    <s:sheet name="ACCUMULATED OTHER COMPREHENSIVE" sheetId="19" r:id="rId19"/>
    <s:sheet name="EARNINGS PER SHARE (&quot;EPS&quot;) (Tab" sheetId="20" r:id="rId20"/>
    <s:sheet name="PRODUCT WARRANTIES (Tables)" sheetId="21" r:id="rId21"/>
    <s:sheet name="INVENTORIES (Tables)" sheetId="22" r:id="rId22"/>
    <s:sheet name="DERIVATIVES AND FAIR VALUE ME23" sheetId="23" r:id="rId23"/>
    <s:sheet name="SEGMENT AND ENTERPRISE-WIDE I24" sheetId="24" r:id="rId24"/>
    <s:sheet name="RESTRUCTURING (Tables)" sheetId="25" r:id="rId25"/>
    <s:sheet name="COMPREHENSIVE INCOME (Tables)" sheetId="26" r:id="rId26"/>
    <s:sheet name="BASIS OF PRESENTATION (Narrativ" sheetId="27" r:id="rId27"/>
    <s:sheet name="EARNINGS PER SHARE (&quot;EPS&quot;) (Sch" sheetId="28" r:id="rId28"/>
    <s:sheet name="PRODUCT WARRANTIES (Schedule of" sheetId="29" r:id="rId29"/>
    <s:sheet name="INVENTORIES (Schedule of Invent" sheetId="30" r:id="rId30"/>
    <s:sheet name="GOODWILL (Details)" sheetId="31" r:id="rId31"/>
    <s:sheet name="DERIVATIVES AND FAIR VALUE ME32" sheetId="32" r:id="rId32"/>
    <s:sheet name="DERIVATIVES AND FAIR VALUE ME33" sheetId="33" r:id="rId33"/>
    <s:sheet name="DERIVATIVES AND FAIR VALUE ME34" sheetId="34" r:id="rId34"/>
    <s:sheet name="DERIVATIVES AND FAIR VALUE ME35" sheetId="35" r:id="rId35"/>
    <s:sheet name="INCOME TAXES (Details)" sheetId="36" r:id="rId36"/>
    <s:sheet name="DEBT (Details)" sheetId="37" r:id="rId37"/>
    <s:sheet name="COMMITMENTS AND CONTINGENCIES (" sheetId="38" r:id="rId38"/>
    <s:sheet name="SEGMENT AND ENTERPRISE-WIDE I39" sheetId="39" r:id="rId39"/>
    <s:sheet name="RESTRUCTURING (Narrative) (Deta" sheetId="40" r:id="rId40"/>
    <s:sheet name="RESTRUCTURING (Schedule of Rest" sheetId="41" r:id="rId41"/>
    <s:sheet name="RESTRUCTURING (Schedule of Re42" sheetId="42" r:id="rId42"/>
    <s:sheet name="CAPITALIZATION OF SOFTWARE DE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Oct. 01, 2016</t>
  </si>
  <si>
    <t>Nov. 03, 2016</t>
  </si>
  <si>
    <t>Document And Entity Information [Abstract]</t>
  </si>
  <si>
    <t>Entity Registrant Name</t>
  </si>
  <si>
    <t>HAEMONETICS CORP</t>
  </si>
  <si>
    <t>Entity Central Index Key</t>
  </si>
  <si>
    <t>Current Fiscal Year End Date</t>
  </si>
  <si>
    <t>--04-01</t>
  </si>
  <si>
    <t>Entity Filer Category</t>
  </si>
  <si>
    <t>Large Accelerated Filer</t>
  </si>
  <si>
    <t>Document Type</t>
  </si>
  <si>
    <t>10-Q</t>
  </si>
  <si>
    <t>Document Period End Date</t>
  </si>
  <si>
    <t>Oct. 1,
		2016</t>
  </si>
  <si>
    <t>Document Fiscal Year Focus</t>
  </si>
  <si>
    <t>Document Fiscal Period Focus</t>
  </si>
  <si>
    <t>Q2</t>
  </si>
  <si>
    <t>Amendment Flag</t>
  </si>
  <si>
    <t>false</t>
  </si>
  <si>
    <t>Entity Common Stock, Shares Outstanding</t>
  </si>
  <si>
    <t>CONSOLIDATED STATEMENTS OF INCOME AND COMPREHENSIVE INCOME (LOSS) - USD ($) shares in Thousands, $ in Thousands</t>
  </si>
  <si>
    <t>3 Months Ended</t>
  </si>
  <si>
    <t>Sep. 26, 2015</t>
  </si>
  <si>
    <t>Income Statement [Abstract]</t>
  </si>
  <si>
    <t>Net revenues</t>
  </si>
  <si>
    <t>Cost of goods sold</t>
  </si>
  <si>
    <t>Gross profit</t>
  </si>
  <si>
    <t>Operating expenses:</t>
  </si>
  <si>
    <t>Research and development</t>
  </si>
  <si>
    <t>Selling, general and administrative</t>
  </si>
  <si>
    <t>Total operating expenses</t>
  </si>
  <si>
    <t>Operating income</t>
  </si>
  <si>
    <t>Interest and other expense, net</t>
  </si>
  <si>
    <t>Income before provision for income taxes</t>
  </si>
  <si>
    <t>Provision for income taxes</t>
  </si>
  <si>
    <t>Net income</t>
  </si>
  <si>
    <t>Net earnings (loss) per share - basic (in dollars per share)</t>
  </si>
  <si>
    <t>Net earnings (loss) per share - diluted (in dollars per share)</t>
  </si>
  <si>
    <t>Weighted average shares outstanding</t>
  </si>
  <si>
    <t>Basic (in shares)</t>
  </si>
  <si>
    <t>Diluted (in shares)</t>
  </si>
  <si>
    <t>Comprehensive income (loss)</t>
  </si>
  <si>
    <t>CONSOLIDATED BALANCE SHEETS - USD ($) $ in Thousands</t>
  </si>
  <si>
    <t>Apr. 02, 2016</t>
  </si>
  <si>
    <t>Current assets:</t>
  </si>
  <si>
    <t>Cash and cash equivalents</t>
  </si>
  <si>
    <t>Accounts receivable, less allowance of $2,256 at October 1, 2016 and $2,253 at April 2, 2016</t>
  </si>
  <si>
    <t>Inventories, net</t>
  </si>
  <si>
    <t>Prepaid expenses and other current assets</t>
  </si>
  <si>
    <t>Total current assets</t>
  </si>
  <si>
    <t>Property, plant and equipment, net</t>
  </si>
  <si>
    <t>Intangible assets, less accumulated amortization of $199,110 at October 1, 2016 and $190,816 at April 2, 2016</t>
  </si>
  <si>
    <t>Goodwill</t>
  </si>
  <si>
    <t>Deferred tax asset, long-term</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 long-term</t>
  </si>
  <si>
    <t>Other long-term liabilities</t>
  </si>
  <si>
    <t>Total stockholders’ equity</t>
  </si>
  <si>
    <t>Common stock, $0.01 par value; Authorized — 150,000,000 shares; Issued and outstanding — 51,535,051 shares at October 1, 2016 and 50,932,348 shares at April 2, 2016</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Asset impairments</t>
  </si>
  <si>
    <t>Stock compensation expense</t>
  </si>
  <si>
    <t>Unrealized gain from hedging activities</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sale of property, plant and equipment</t>
  </si>
  <si>
    <t>Other acquisitions and investments</t>
  </si>
  <si>
    <t>Net cash used in investing activities</t>
  </si>
  <si>
    <t>Cash Flows from Financing Activities:</t>
  </si>
  <si>
    <t>Payments on long-term real estate mortgage</t>
  </si>
  <si>
    <t>Net (decrease) increase in short-term loans</t>
  </si>
  <si>
    <t>Repayment of term loan borrowings</t>
  </si>
  <si>
    <t>Proceeds from employee stock purchase plan</t>
  </si>
  <si>
    <t>Proceeds from exercise of stock options</t>
  </si>
  <si>
    <t>Share repurch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Basis of Presentation 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for the six months ended October 1, 2016 are not necessarily indicative of the results that may be expected for the full fiscal year ending April 1, 2017 , or any other interim period. Operating results for the six months ended September 26, 2015 include the correction of an understatement of the provision for income taxes in fiscal 2015, which was determined to be immaterial to all periods impacted. Absent this correction, our net income for the six months ended September 26, 2015 would have been $1.0 million higher than the amount included in the accompanying Consolidated Statements of Income and Comprehensive Income (Loss). These unaudited consolidated financial statements should be read in conjunction with our audited consolidated financial statements and footnotes included in our annual report on Form 10-K for the fiscal year ended April 2, 2016 . We consider events or transactions that occur after the balance sheet date but prior to the issuance of the financial statements to provide additional evidence relative to certain estimates or to identify matters that require additional disclosure. Refer to Note 9, Debt , for information pertaining to a debt payment that was made after the balance sheet date but prior to the issuance of the financial statements. There were no other subsequent events identified.</t>
  </si>
  <si>
    <t>RECENT ACCOUNTING PRONOUNCEMENTS</t>
  </si>
  <si>
    <t>New Accounting Pronouncements and Changes in Accounting Principles [Abstract]</t>
  </si>
  <si>
    <t>RECENT ACCOUNTING PRONOUNCEMENTS Standards Implemented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We adopted ASU No. 2014-12 in our first quarter of fiscal 2017 using the prospective method. The adoption of ASU No. 2014-12 did not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was effective for fiscal years beginning after December 15, 2015 with early adoption permitted. The adoption of ASU No. 2015-12 did not have a material effect on our financial position or results of operations.</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Six Months Ended (In thousands, except per share amounts) October 1, September 26, October 1, September 26, Basic EPS Net income $ 19,825 $ 12,863 $ 9,479 $ 12,596 Weighted average shares 51,378 50,680 51,200 51,020 Basic income per share $ 0.39 $ 0.25 $ 0.19 $ 0.25 Diluted EPS Net income $ 19,825 $ 12,863 $ 9,479 $ 12,596 Basic weighted average shares 51,378 50,680 51,200 51,020 Net effect of common stock equivalents 323 507 263 618 Diluted weighted average shares 51,701 51,187 51,463 51,638 Diluted income per share $ 0.38 $ 0.25 $ 0.18 $ 0.24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both the three and six months ended October 1, 2016 , weighted average shares outstanding, assuming dilution, excludes the impact of 1.7 million anti-dilutive shares. For the three and six months ended September 26, 2015, weighted average shares outstanding, assuming dilution, excludes the impact of 1.6 million and 1.1 million anti-dilutive shares, respectively.</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Six Months Ended (In thousands) October 1, September 26, Warranty accrual as of the beginning of the period $ 420 $ 531 Warranty provision 390 704 Warranty spending (583 ) (738 ) Warranty accrual as of the end of the period $ 227 $ 497</t>
  </si>
  <si>
    <t>INVENTORIES</t>
  </si>
  <si>
    <t>Inventory Disclosure [Abstract]</t>
  </si>
  <si>
    <t>INVENTORIES Inventories are stated at the lower of cost or market and include the cost of material, labor and manufacturing overhead. Cost is determined using the first-in, first-out method. (In thousands) October 1, April 2, Raw materials $ 56,486 $ 62,062 Work-in-process 11,652 13,180 Finished goods 126,373 111,786 Total inventories $ 194,511 $ 187,028</t>
  </si>
  <si>
    <t>GOODWILL</t>
  </si>
  <si>
    <t>Goodwill and Intangible Assets Disclosure [Abstract]</t>
  </si>
  <si>
    <t>GOODWILL During fiscal 2016, as a result of our annual impairment test, we determined that the estimated fair value of all of our reporting units exceeded their respective carrying values, with the exception of Europe, Middle East and Africa (collectively "EMEA"), for which we recorded a goodwill impairment charge. As of that test date, the reporting unit that was most at risk of impairment in future periods was the Americas Blood Center and Hospital, which had an excess fair value over carrying value of approximately 25.8% and allocated goodwill of $175.9 million . We believe that our assumptions used to determine the fair value of the Americas Blood Center and Hospital reporting unit were reasonable. If different assumptions were to be used, particularly with respect to estimating future cash flows, or if actual operating results and cash flows of the Americas Blood Center and Hospital differ from the estimated operating results and related cash flows, there is the potential that an impairment charge could result in future periods. Additionally, changes to the discount rate or the long-term growth rate could also give rise to an impairment in future periods. During the second quarter of fiscal 2017, there were no new or additional impairment indicators associated with this reporting unit.</t>
  </si>
  <si>
    <t>DERIVATIVES AND FAIR VALUE MEASUREMENTS</t>
  </si>
  <si>
    <t>Derivative Instruments and Hedging Activities Disclosure [Abstract]</t>
  </si>
  <si>
    <t>DERIVATIVES AND FAIR VALUE MEASUREMENTS We manufacture, market and sell our products globally. For the six months ended October 1, 2016 , 40.6%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but because we generally enter into forward contracts one year out, rates are fixed for a one -year period, thereby facilitating financial planning and resource allocation. Designated Foreign Currency Hedge Contracts All of our designated foreign currency hedge contracts as of October 1, 2016 and April 2, 2016 were cash flow hedges under ASC Topic 815, Derivatives and Hedging . We record the effective portion of any change in the fair value of designated foreign currency hedge contracts in Other Comprehensive Income (Loss)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05.0 million as of October 1, 2016 and $107.4 million as of April 2, 2016 . At October 1, 2016 , losses of $5.7 million , net of tax, will be reclassified to earnings within the next twelve months . Substantially all currency cash flow hedges outstanding as of October 1, 2016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50.0 million as of October 1, 2016 and $48.8 million as of April 2, 2016 . Interest Rate Swaps On December 21, 2012, we entered into two interest rate swap agreements (the "Swaps") on a total notional amount of $250.0 million of debt. The Swaps are amortizing and mature on August 1, 2017. We designated the Swaps as cash flow hedges of variable interest rate risk associated with $250.0 million of indebtedness. As of October 1, 2016 , the notional amount of these Swaps was $150.0 million . For three and six months ended October 1, 2016 and September 26, 2015 , we recorded nominal activity in Accumulated Other Comprehensive Loss to recognize the effective portion of the fair value of interest rate swaps that qualify as cash flow hedges. Fair Value of Derivative Instruments The following table presents the effect of our derivative instruments designated as cash flow hedges and those not designated as hedging instruments under ASC Topic 815 in our consolidated statements of income and comprehensive income (loss) for the six months ended October 1, 2016 : (In thousands) Amount of (Loss) Gain Amount of (Loss) Gain Reclassified Location in Income and Comprehensive Income (Loss) Amount of Gain (Loss) Excluded from Testing * Location in Designated foreign currency hedge contracts, net of tax $ (3,176 ) $ (2,394 ) Net revenues, COGS, and SG&amp;A $ 223 Interest and other expense, net Non-designated foreign currency hedge contracts — — (835 ) Interest and other expense, net Designated interest rate swaps, net of tax $ 69 $ — Interest and other expense, net $ — * We exclude the difference between the spot rate and hedge forward rate from our effectiveness testing. We did not have fair value hedges or net investment hedges outstanding as of October 1, 2016 or April 2, 2016 . As of October 1, 2016 , no deferred tax assets were recognized for designated foreign currency hedges. ASC Topic 815 requires all derivative instruments to be recognized at their fair value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October 1, 2016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October 1, 2016 and April 2, 2016 : (In thousands) Location in As of October 1, 2016 As of April 2, 2016 Derivative Assets: Designated foreign currency hedge contracts Other current assets $ 389 $ 427 $ 389 $ 427 Derivative Liabilities: Designated foreign currency hedge contracts Other current liabilities $ 3,914 $ 4,056 Designated interest rate swaps Other current liabilities 27 154 $ 3,941 $ 4,210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October 1, 2016 and April 2, 2016 . As of October 1, 2016 (In thousands) Level 1 Level 2 Total Assets Money market funds $ 94,097 $ — $ 94,097 Designated foreign currency hedge contracts — 389 389 $ 94,097 $ 389 $ 94,486 Liabilities Designated foreign currency hedge contracts $ — $ 3,914 $ 3,914 Designated interest rate swaps — 27 27 $ — $ 3,941 $ 3,941 As of April 2, 2016 Level 1 Level 2 Total Assets Money market funds $ 72,491 $ — $ 72,491 Designated foreign currency hedge contracts — 427 427 Designated interest rate swaps $ 72,491 $ 427 $ 72,918 Liabilities Designated foreign currency hedge contracts $ — $ 4,056 $ 4,056 Designated interest rate swaps — 154 154 $ — $ 4,210 $ 4,210 For the six months ended October 1, 2016 , non-designated foreign currency hedge contracts were not significant and are not disclosed separately in the above table. Other Fair Value Disclosures The Term Loan (which is carried at amortized cost), accounts receivable and accounts payable approximate fair value.</t>
  </si>
  <si>
    <t>INCOME TAXES</t>
  </si>
  <si>
    <t>Income Tax Disclosure [Abstract]</t>
  </si>
  <si>
    <t>INCOME TAXES We conduct business globally and report our results of operations in a number of foreign jurisdictions in addition to the United States. Our reported tax rate is generally lower than the U.S. federal statutory rate as the income tax rates in the foreign jurisdictions in which we operate are generally lower than the U.S. statutory tax rate. During the three months ended October 1, 2016 and September 26, 2015 , we reported an income tax provision of $3.0 million and $3.7 million , respectively, representing effective tax rates of 13.2% and 22.4% , respectively. For the six months ended October 1, 2016 and September 26, 2015 we reported an income tax provision of $3.3 million and $5.6 million , respectively, representing effective tax rates of 25.8% and 30.7% , respectively. The decrease in our income tax provision for both the three and six months ended October 1, 2016, as compared to the prior year periods, was primarily due to changes in the jurisdictional mix of earnings. During the six months ended October 1, 2016 , the income tax provision includes a discrete tax provision of $1.4 million for an uncertain tax position that was triggered by a reduction in workforce in one of our foreign subsidiaries during the first quarter of fiscal 2017. We had previously negotiated a tax holiday under which we were required to maintain certain levels of headcount for a multi-year period. During the first quarter of fiscal 2017, as a result of a reduction in workforce, we were unable to satisfy the required headcount levels and became subject to a potential tax assessment related to historical tax years. The tax provision associated with this tax reserve establishment was partially offset by a tax benefit for the release of a tax reserve due to the expiration of statute of limitations during the second quarter of fiscal 2017. We are in a three year cumulative loss position in the U.S. and, accordingly, maintain a valuation allowance against our U.S. deferred tax assets. We also maintain a valuation allowance against certain foreign deferred tax assets which we have concluded are not more-likely-than-not realizable. The income tax provision for the six months ended September 26, 2015 includes a discrete tax provision of $1.0 million to increase the deferred tax liability related to amortizable goodwill as a result of the statutory capital gains tax rate in Puerto Rico increasing from 15% to 20% . Unrecognized Tax Benefits Unrecognized tax benefits represent uncertain tax positions for which reserves have been established. As of October 1, 2016 we had $3.7 million of unrecognized tax benefits, of which $1.8 million would impact the effective tax rate, if recognized. As of April 2, 2016, we had $2.5 million of unrecognized tax benefits, of which $0.6 million would impact the effective tax rate, if recognized. During the six months ended October 1, 2016 , our unrecognized tax benefits were increased by $1.3 million due to the establishment of a tax reserve for the potential tax assessment associated with a foreign subsidiary’s historical tax years as a result of a reduction in workforce which impacts a previously negotiated tax holiday. The following table summarizes the activity related to our gross unrecognized tax benefits for the fiscal periods ended October 1, 2016 and April 2, 2016: (In thousands) Six Months Ended October 1, 2016 Year Ended April 2, 2016 Beginning balance $ 2,523 $ 7,070 Additions for tax positions of prior years 1,320 340 Reductions of tax positions — (4,158 ) Closure of statute of limitations (165 ) (729 ) Ending balance $ 3,678 $ 2,523 As of October 1, 2016 , we anticipate that the liability for unrecognized tax benefits for uncertain tax positions could change by up to $1.6 million in the next twelve months, as a result of closure of various statutes of limitations or settlements. Our historic practice has been and continues to be to recognize interest and penalties related to Federal, state and foreign income tax matters in income tax expense. Approximately $0.4 million of gross interest and penalties were accrued at October 1, 2016 and April 2, 2016 and is not included in the amounts above. Tax expense associated with accrued interest and penalties was insignificant for the six months ended October 1, 2016 . We conduct business globally and, as a result, file consolidated and separate Federal, state and foreign income tax returns in multiple jurisdictions. In the normal course of business, we are subject to examination by taxing authorities throughout the world. With a few exceptions, we are no longer subject to U.S. federal, state, or local income tax examinations for years before 2012 and foreign income tax examinations for years before 2011.</t>
  </si>
  <si>
    <t>DEBT</t>
  </si>
  <si>
    <t>Debt Disclosure [Abstract]</t>
  </si>
  <si>
    <t>DEBT On August 1, 2012, we entered into a credit agreement ("Credit Agreement") with certain lenders (together, “Lenders”) which provided for a $475.0 million Term Loan and a $50.0 million revolving loan (the “Revolving Credit Facility”), and together with the Term Loan, (the “Credit Facilities”). The Credit Facilities had a term of five years and mature on August 1, 2017. Interest was based on the Adjusted LIBOR plus a range of 1.125% to 1.500% depending on achievement of leverage ratios and customary credit terms which included financial and negative covenants. On June 30, 2014, we modified our existing Credit Facilities by extending the maturity date to July 1, 2019,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LIBOR plus 1.125% – 1.500% , depending on certain conditions. No additional amounts were borrowed as a result of this modification. The fair value of debt approximates its current value of $389.0 million as of October 1, 2016 . During the three and six months ended October 1, 2016 , we paid $11.9 million and $19.0 million in principal repayments, respectively, for the Term Loan. In addition, on October 31, 2016, we reduced our borrowings on the Revolving Credit Facility by $20.0 million as part of our normal cash management process. We were in compliance with the leverage and interest coverage ratios specified in the Credit Agreement as well as all other bank covenants as of October 1, 2016 .</t>
  </si>
  <si>
    <t>COMMITMENTS AND CONTINGENCIES</t>
  </si>
  <si>
    <t>Commitments and Contingencies Disclosure [Abstract]</t>
  </si>
  <si>
    <t>COMMITMENTS AND CONTINGENCIES We are presently engaged in various legal actions, and although the total liability cannot be determined at the present time, based on consultation with counsel, we believe that any such liability will not materially affect our consolidated financial position or our results of operations. Italian Employment Litigation 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ir working clothes at the beginning and end of each shift. In addition, a union represented in the Ascoli plant has filed an action alleg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The total amount of damages claimed by the plaintiffs in these matters is approximately $4.6 million . At this point in the proceedings, we believe the losses are unlikely and therefore no amounts have been accrued. In the future, we may receive other similar claims or adverse rulings from the courts which changes our judgment on these cases. SOLX Arbitration In July 2016, H2 Equity, LLC, formerly known as Hemerus Corporation, filed an arbitration claim for $17 million in milestone and royalty payments allegedly owed as part of our acquisition of the filter and storage solution business from Hemerus Medical, LLC ("Hemerus") in fiscal 2014. The acquired storage solution is referred to as SOLX. At the closing in April 2013, Haemonetics paid Hemerus a total of $24 million and agreed to a $3 million milestone payment due when the U.S. Food and Drug Administration ("FDA") approved a new indication for SOLX (the “24-Hour Approval”), using a filter acquired from Hemerus. We also agreed to make future royalty payments up to a cumulative maximum of $14 million based on the sale of products incorporating SOLX over a ten year period. Due to performance issues with the Hemerus filter, Haemonetics filed for, and received, the 24-Hour Approval using a Haemonetics filter. Accordingly, Haemonetics did not pay Hemerus the $3 million milestone payment because the 24-Hour Approval was obtained using a Haemonetics filter, not a Hemerus filter. In addition, we have not paid any royalties to date as we have not made any commercial sales of products incorporating SOLX. H2 Equity claims, in part, that we owe them $3 million for the receipt of the 24-Hour Approval despite the use of a Haemonetics filter to obtain the approval and that we have failed to make commercially reasonable efforts to market and sell products incorporating SOLX. We believe that we have meritorious defenses to these claims. It is not possible to accurately evaluate the likelihood or amount of any potential losses related to this claim and therefore no amounts have been accrued. Product Recall In June 2016, we issued a voluntary recall of certain whole blood collection kits sold to our Blood Center customers in the United States. The recall resulted from some collection sets' filters failing to adequately remove leukocytes from collected blood. Because most U.S. hospitals prefer to transfuse leukoreduced blood, our blood center customers may have conducted further tests to confirm the blood was adequately leukoreduced, sold the blood as non-leukoreduced at a lower price or discarded the blood collected using the defective sets. As a result of the recall, we have recorded total charges of $4.3 million during the six months ended October 1, 2016, which consists of $3.7 million of charges associated with customer returns and inventory reserves and $0.6 million of charges associated with customer claims, as discussed below. We may record incremental charges in future periods. We determined that the affected sets were distributed between April and June 2016; credits have been issued to customers who returned affected sets purchased during this period. During the six months ended October 1, 2016 , we recorded charges of $3.7 million , which consisted of $2.5 million of estimated sales returns, $1.1 million of net inventory reserves for the affected collection sets on-hand that had not yet been shipped to customers and $0.1 million of freight expenses. Our estimate of sales returns was based on preliminary returns data received to date, however, actual customer returns are not expected to conclude until the third quarter of fiscal 2017. Additionally, we received claims from customers which comprised substantially all the affected units. These claims seek reimbursement for losses sustained as a result of the recall and total $14.5 million . W e believe it is probable that we will incur expenses as a result of these claims and that our range of loss is $0.6 million to $14.5 million , however, we do not have sufficient information to develop a best estimate within this range. Accordingly, we have recorded a liability of $0.6 million , which represents the low end of the range. Incremental charges may be recorded in future periods as additional customer returns and claims data becomes available. We have insurance policies in place which may provide coverage for certain types of potential claims. We will assess the potential for insurance recoveries as we receive more information about customer claims in future reporting periods.</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We aggregate components within an operating segment that have similar economic characteristics. The Company’s reportable segments are as follows: • Japan • Europe, Middle East and Africa (collectively “EMEA”) • North America Plasma • All Other The Company has aggregated the following two operating segments into the All Other reportable segment based upon their similar operational and economic characteristics, including similarity of operating margin: • Americas Blood Center and Hospital • Asia - Pacific In periods prior to the fourth quarter of fiscal 2016, we believed a single reportable segment was consistent with its basic organizational structure and believed aggregation was consistent with its primary basis for decision making. As a result, prior year segment information has been restated to conform with the current reportable segments. During the first quarter of fiscal 2017, management reorganized its operating segments such that certain components of All Other are now reported as components of EMEA. Accordingly, the prior year numbers have been updated to reflect this reclassification as well as other changes within the cost reporting structure that occurred in the first quarter of fiscal 2017. These changes did not have an impact on our ability to aggregate Americas Blood Center and Hospital with Asia - Pacific. Management measures and evaluates the operating segments based on operating margin.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nd asset impairments. Although these amounts are excluded from segment operating income, as applicable, they are included in the reconciliations that follow. Management measures and evaluates the Company's net revenues and operating income on a constant currency basis, therefore segment information is presented on a constant currency basis. Selected information by business segment is presented below: Three Months Ended Six Months Ended (In thousands) October 1, September 26, October 1, September 26, Net revenues Japan $ 18,991 $ 19,908 $ 33,557 $ 37,503 EMEA 45,933 48,198 91,674 97,009 North America Plasma 78,292 68,606 151,767 133,049 All Other 78,411 82,780 156,431 162,999 Net revenues (constant currency) 221,627 219,492 433,429 430,560 Effect of exchange rates (1,374 ) 201 (3,220 ) 2,546 Net revenues (reported) $ 220,253 $ 219,693 $ 430,209 $ 433,106 Three Months Ended Six Months Ended (In thousands) October 1, September 26, October 1, September 26, Segment operating income Japan $ 8,883 $ 8,948 $ 15,004 $ 16,630 EMEA 10,702 11,486 20,750 22,012 North America Plasma 28,272 27,309 55,549 53,464 All Other 30,329 29,839 55,965 58,474 Segment operating income (constant currency) 78,186 77,582 147,268 150,580 Corporate operating expenses (constant currency) (45,416 ) (46,275 ) (93,867 ) (95,526 ) Non-GAAP operating income (constant currency) 32,770 31,307 53,401 55,054 Effect of exchange rates 667 1,802 (639 ) 3,882 Non-GAAP operating income (reported) 33,437 33,109 52,762 58,936 Unallocated amounts Restructuring and turnaround costs 1,637 6,531 20,453 21,347 Deal amortization 7,006 7,399 14,081 14,804 Asset impairments — — 1,315 — Operating income $ 24,794 $ 19,179 $ 16,913 $ 22,785 In connection with the global strategic review of our business portfolio, we organized our current products into four franchises for purposes of evaluating their growth potential: Plasma, Blood Center, Cell Processing and Hemostasis Management. Management reviews revenue trends based on these franchises. Net revenues by franchise are as follows: Three Months Ended Six Months Ended (In thousands) October 1, September 26, October 1, 2016 September 26, 2015 Plasma $ 103,564 $ 93,036 $ 201,213 $ 181,563 Blood Center 74,270 84,235 145,213 167,318 Cell Processing 25,955 28,105 52,031 55,918 Hemostasis Management 16,464 14,317 31,752 28,307 Net revenues $ 220,253 $ 219,693 $ 430,209 $ 433,106 Net revenues generated in our principle operating regions on a reported basis are as follows: Three Months Ended Six Months Ended (In thousands) October 1, September 26, October 1, September 26, United States $ 130,843 $ 127,031 $ 256,543 $ 247,726 Japan 21,666 16,190 36,630 30,924 Europe 37,606 47,869 77,973 98,157 Asia 28,384 26,603 55,376 52,123 Other 1,754 2,000 3,687 4,176 Net revenues $ 220,253 $ 219,693 $ 430,209 $ 433,106</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During the first quarter of fiscal 2017, in connection with our global strategic review, we launched a restructuring program designed to reposition our organization and improve our cost structure. This program includes both a reduction of headcount and operating costs as well as projects to simplify product lines. We may also take steps to modify our manufacturing operations to align with our strategic direction. We expect to incur approximately $26 million of restructuring and turnaround related costs, comprised of $17 million in termination benefits and $9 million in other related exit costs. Substantially all of these charges result in cash outlays expected to be incurred during fiscal 2017. Savings from this program are estimated to be approximately $40 million in fiscal 2017. The Company is evaluating non-performing assets and business units as part of its turnaround, which may result in future cash outlays or non-cash charges. During the three and six months ended October 1, 2016 , we incurred $1.1 million and $18.8 million , respectively, of restructuring and turnaround charges under this program. Additionally, during the three and six months ended October 1, 2016 , we recorded $0.5 million and $1.6 million , respectively, of restructuring and turnaround charges under a prior program. The following summarizes the restructuring activity for the six months ended October 1, 2016 : (In thousands) Severance and Other Employee Costs Other Costs Asset Total Restructuring Balance at April 2, 2016 $ 8,752 $ — $ — $ 8,752 Costs incurred, net of reversals 15,192 506 334 16,032 Payments (12,645 ) (393 ) — (13,038 ) Non-cash adjustments — (334 ) (334 ) Balance at October 1, 2016 $ 11,299 $ 113 $ — $ 11,412 Substantially all of the restructuring expenses have been included as a component of selling, general and administrative expenses in the accompanying consolidated statements of income. As of October 1, 2016 , we had a restructuring liability of $11.4 million , of which approximately $10.8 million is payable within the next twelve months. In addition to the restructuring expenses included in the table above, during the six months ended October 1, 2016 , we also incurred $4.4 million of costs that do not constitute as restructuring under ASC 420, which we refer to as turnaround costs. These costs consist primarily of expenditures directly related to our restructuring initiative and include program management, implementation of the global strategic review initiatives and accelerated depreciation. The tables below present restructuring and turnaround costs by reportable segment: Restructuring costs Three Months Ended Six Months Ended (in thousands) October 1, 2016 September 26, 2015 October 1, 2016 September 26, 2015 Japan $ (38 ) $ — $ 836 $ 9 EMEA (63 ) 98 3,011 118 North America Plasma (7 ) — 368 — All Other (246 ) 4,826 11,817 14,256 Total $ (354 ) $ 4,924 $ 16,032 $ 14,383 Turnaround costs Three Months Ended Six Months Ended (in thousands) October 1, 2016 September 26, 2015 October 1, 2016 September 26, 2015 Japan $ 1 $ 47 $ 2 $ 191 EMEA 55 178 81 420 North America Plasma 936 (40 ) 936 — All Other 959 1,543 3,362 6,474 Total $ 1,951 $ 1,728 $ 4,381 $ 7,085 Total restructuring and turnaround costs $ 1,597 $ 6,652 $ 20,413 $ 21,468</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6.4 million and $8.5 million in software development costs for ongoing initiatives during the six months ended October 1, 2016 and September 26, 2015 , respectively. At October 1, 2016 and April 2, 2016 , we have a total of $60.1 million and $54.9 million of capitalized software costs, respectively, of which $15.1 million and $14.4 million are related to in-process software development initiatives, respectively. During the six months ended October 1, 2016 and September 26, 2015 , $4.5 million and $6.4 million of capitalized costs were placed into service, respectively. The costs capitalized for each project are included in intangible assets in the consolidated financial statements. We review these assets for impairment at least annually. During the six months ended October 1, 2016 , we impaired $1.1 million of capitalized software. The impairment charge is classified within cost of goods sold on our consolidated statements of income.</t>
  </si>
  <si>
    <t>ACCUMULATED OTHER COMPREHENSIVE INCOME (LOSS)</t>
  </si>
  <si>
    <t>Stockholders' Equity Note [Abstract]</t>
  </si>
  <si>
    <t>ACCUMULATED OTHER COMPREHENSIVE LOSS The components of Accumulated Other Comprehensive Loss are as follows: (In thousands) Foreign Currency Defined Benefit Plans Net Unrealized Gain/Loss on Derivatives Total Balance as of April 2, 2016 $ (22,499 ) $ (7,492 ) $ (5,049 ) $ (35,040 ) Other comprehensive loss before reclassifications (1) (962 ) — (3,107 ) (4,069 ) Amounts reclassified from Accumulated Other Comprehensive Loss (1) — — 2,394 2,394 Net current period other comprehensive loss (962 ) — (713 ) (1,675 ) Balance as of October 1, 2016 $ (23,461 ) $ (7,492 ) $ (5,762 ) $ (36,715 ) (1) Presented net of income taxes, the amounts of which are insignificant.</t>
  </si>
  <si>
    <t>EARNINGS PER SHARE ("EPS") (Tables)</t>
  </si>
  <si>
    <t>Schedule of Earnings Per Share Reconciliation</t>
  </si>
  <si>
    <t>The following table provides a reconciliation of the numerators and denominators of the basic and diluted earnings per share computations. Three Months Ended Six Months Ended (In thousands, except per share amounts) October 1, September 26, October 1, September 26, Basic EPS Net income $ 19,825 $ 12,863 $ 9,479 $ 12,596 Weighted average shares 51,378 50,680 51,200 51,020 Basic income per share $ 0.39 $ 0.25 $ 0.19 $ 0.25 Diluted EPS Net income $ 19,825 $ 12,863 $ 9,479 $ 12,596 Basic weighted average shares 51,378 50,680 51,200 51,020 Net effect of common stock equivalents 323 507 263 618 Diluted weighted average shares 51,701 51,187 51,463 51,638 Diluted income per share $ 0.38 $ 0.25 $ 0.18 $ 0.24</t>
  </si>
  <si>
    <t>PRODUCT WARRANTIES (Tables)</t>
  </si>
  <si>
    <t>Schedule of Product Warranty Liability</t>
  </si>
  <si>
    <t>We estimate our potential warranty expense based on our historical warranty experience and periodically assess the adequacy of our warranty accrual, making adjustments as necessary. Six Months Ended (In thousands) October 1, September 26, Warranty accrual as of the beginning of the period $ 420 $ 531 Warranty provision 390 704 Warranty spending (583 ) (738 ) Warranty accrual as of the end of the period $ 227 $ 497</t>
  </si>
  <si>
    <t>INVENTORIES (Tables)</t>
  </si>
  <si>
    <t>Schedule of Inventories</t>
  </si>
  <si>
    <t>Inventories are stated at the lower of cost or market and include the cost of material, labor and manufacturing overhead. Cost is determined using the first-in, first-out method. (In thousands) October 1, April 2, Raw materials $ 56,486 $ 62,062 Work-in-process 11,652 13,180 Finished goods 126,373 111,786 Total inventories $ 194,511 $ 187,028</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income and comprehensive income (loss) for the six months ended October 1, 2016 : (In thousands) Amount of (Loss) Gain Amount of (Loss) Gain Reclassified Location in Income and Comprehensive Income (Loss) Amount of Gain (Loss) Excluded from Testing * Location in Designated foreign currency hedge contracts, net of tax $ (3,176 ) $ (2,394 ) Net revenues, COGS, and SG&amp;A $ 223 Interest and other expense, net Non-designated foreign currency hedge contracts — — (835 ) Interest and other expense, net Designated interest rate swaps, net of tax $ 69 $ — Interest and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as of October 1, 2016 and April 2, 2016 : (In thousands) Location in As of October 1, 2016 As of April 2, 2016 Derivative Assets: Designated foreign currency hedge contracts Other current assets $ 389 $ 427 $ 389 $ 427 Derivative Liabilities: Designated foreign currency hedge contracts Other current liabilities $ 3,914 $ 4,056 Designated interest rate swaps Other current liabilities 27 154 $ 3,941 $ 4,210</t>
  </si>
  <si>
    <t>Schedule of Financial Assets and Financial Liabilities Measured at Fair Value on a Recurring Basis</t>
  </si>
  <si>
    <t>Financial assets and financial liabilities measured at fair value on a recurring basis consist of the following as of October 1, 2016 and April 2, 2016 . As of October 1, 2016 (In thousands) Level 1 Level 2 Total Assets Money market funds $ 94,097 $ — $ 94,097 Designated foreign currency hedge contracts — 389 389 $ 94,097 $ 389 $ 94,486 Liabilities Designated foreign currency hedge contracts $ — $ 3,914 $ 3,914 Designated interest rate swaps — 27 27 $ — $ 3,941 $ 3,941 As of April 2, 2016 Level 1 Level 2 Total Assets Money market funds $ 72,491 $ — $ 72,491 Designated foreign currency hedge contracts — 427 427 Designated interest rate swaps $ 72,491 $ 427 $ 72,918 Liabilities Designated foreign currency hedge contracts $ — $ 4,056 $ 4,056 Designated interest rate swaps — 154 154 $ — $ 4,210 $ 4,210</t>
  </si>
  <si>
    <t>SEGMENT AND ENTERPRISE-WIDE INFORMATION (Tables)</t>
  </si>
  <si>
    <t>Selected Information by Business Segment</t>
  </si>
  <si>
    <t>Selected information by business segment is presented below: Three Months Ended Six Months Ended (In thousands) October 1, September 26, October 1, September 26, Net revenues Japan $ 18,991 $ 19,908 $ 33,557 $ 37,503 EMEA 45,933 48,198 91,674 97,009 North America Plasma 78,292 68,606 151,767 133,049 All Other 78,411 82,780 156,431 162,999 Net revenues (constant currency) 221,627 219,492 433,429 430,560 Effect of exchange rates (1,374 ) 201 (3,220 ) 2,546 Net revenues (reported) $ 220,253 $ 219,693 $ 430,209 $ 433,106 Three Months Ended Six Months Ended (In thousands) October 1, September 26, October 1, September 26, Segment operating income Japan $ 8,883 $ 8,948 $ 15,004 $ 16,630 EMEA 10,702 11,486 20,750 22,012 North America Plasma 28,272 27,309 55,549 53,464 All Other 30,329 29,839 55,965 58,474 Segment operating income (constant currency) 78,186 77,582 147,268 150,580 Corporate operating expenses (constant currency) (45,416 ) (46,275 ) (93,867 ) (95,526 ) Non-GAAP operating income (constant currency) 32,770 31,307 53,401 55,054 Effect of exchange rates 667 1,802 (639 ) 3,882 Non-GAAP operating income (reported) 33,437 33,109 52,762 58,936 Unallocated amounts Restructuring and turnaround costs 1,637 6,531 20,453 21,347 Deal amortization 7,006 7,399 14,081 14,804 Asset impairments — — 1,315 — Operating income $ 24,794 $ 19,179 $ 16,913 $ 22,785</t>
  </si>
  <si>
    <t>Schedule of Revenues by Product Line and Geographic Regions</t>
  </si>
  <si>
    <t>Net revenues by franchise are as follows: Three Months Ended Six Months Ended (In thousands) October 1, September 26, October 1, 2016 September 26, 2015 Plasma $ 103,564 $ 93,036 $ 201,213 $ 181,563 Blood Center 74,270 84,235 145,213 167,318 Cell Processing 25,955 28,105 52,031 55,918 Hemostasis Management 16,464 14,317 31,752 28,307 Net revenues $ 220,253 $ 219,693 $ 430,209 $ 433,106 Net revenues generated in our principle operating regions on a reported basis are as follows: Three Months Ended Six Months Ended (In thousands) October 1, September 26, October 1, September 26, United States $ 130,843 $ 127,031 $ 256,543 $ 247,726 Japan 21,666 16,190 36,630 30,924 Europe 37,606 47,869 77,973 98,157 Asia 28,384 26,603 55,376 52,123 Other 1,754 2,000 3,687 4,176 Net revenues $ 220,253 $ 219,693 $ 430,209 $ 433,106</t>
  </si>
  <si>
    <t>RESTRUCTURING (Tables)</t>
  </si>
  <si>
    <t>Schedule of Restructuring Reserve by Type of Cost</t>
  </si>
  <si>
    <t>The following summarizes the restructuring activity for the six months ended October 1, 2016 : (In thousands) Severance and Other Employee Costs Other Costs Asset Total Restructuring Balance at April 2, 2016 $ 8,752 $ — $ — $ 8,752 Costs incurred, net of reversals 15,192 506 334 16,032 Payments (12,645 ) (393 ) — (13,038 ) Non-cash adjustments — (334 ) (334 ) Balance at October 1, 2016 $ 11,299 $ 113 $ — $ 11,412</t>
  </si>
  <si>
    <t>Schedule of Restructuring and Related Costs</t>
  </si>
  <si>
    <t>The tables below present restructuring and turnaround costs by reportable segment: Restructuring costs Three Months Ended Six Months Ended (in thousands) October 1, 2016 September 26, 2015 October 1, 2016 September 26, 2015 Japan $ (38 ) $ — $ 836 $ 9 EMEA (63 ) 98 3,011 118 North America Plasma (7 ) — 368 — All Other (246 ) 4,826 11,817 14,256 Total $ (354 ) $ 4,924 $ 16,032 $ 14,383 Turnaround costs Three Months Ended Six Months Ended (in thousands) October 1, 2016 September 26, 2015 October 1, 2016 September 26, 2015 Japan $ 1 $ 47 $ 2 $ 191 EMEA 55 178 81 420 North America Plasma 936 (40 ) 936 — All Other 959 1,543 3,362 6,474 Total $ 1,951 $ 1,728 $ 4,381 $ 7,085 Total restructuring and turnaround costs $ 1,597 $ 6,652 $ 20,413 $ 21,468</t>
  </si>
  <si>
    <t>COMPREHENSIVE INCOME (Tables)</t>
  </si>
  <si>
    <t>Schedule of Accumulated Other Comprehensive Income (Loss)</t>
  </si>
  <si>
    <t>The components of Accumulated Other Comprehensive Loss are as follows: (In thousands) Foreign Currency Defined Benefit Plans Net Unrealized Gain/Loss on Derivatives Total Balance as of April 2, 2016 $ (22,499 ) $ (7,492 ) $ (5,049 ) $ (35,040 ) Other comprehensive loss before reclassifications (1) (962 ) — (3,107 ) (4,069 ) Amounts reclassified from Accumulated Other Comprehensive Loss (1) — — 2,394 2,394 Net current period other comprehensive loss (962 ) — (713 ) (1,675 ) Balance as of October 1, 2016 $ (23,461 ) $ (7,492 ) $ (5,762 ) $ (36,715 )</t>
  </si>
  <si>
    <t>BASIS OF PRESENTATION (Narrative) (Details) - USD ($) $ in Millions</t>
  </si>
  <si>
    <t>Basis of Presentation [Line Items]</t>
  </si>
  <si>
    <t>Correction of understatement, provision for income taxes</t>
  </si>
  <si>
    <t>Operating Income (Loss) [Member]</t>
  </si>
  <si>
    <t>EARNINGS PER SHARE ("EPS") (Schedule of Earnings Per Share Reconciliation) (Details) - USD ($) $ / shares in Units, shares in Thousands, $ in Thousands</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Anti-dilutive shares excluded (in shares)</t>
  </si>
  <si>
    <t>PRODUCT WARRANTIES (Schedule of Product Warranty Liability) (Details) - USD ($) $ in Thousands</t>
  </si>
  <si>
    <t>General Warranty Period on Parts and Labor</t>
  </si>
  <si>
    <t>1 year</t>
  </si>
  <si>
    <t>Product Warranties [Roll Forward]</t>
  </si>
  <si>
    <t>Warranty accrual as of the beginning of the period</t>
  </si>
  <si>
    <t>Warranty provision</t>
  </si>
  <si>
    <t>Warranty spending</t>
  </si>
  <si>
    <t>Warranty accrual as of the end of the period</t>
  </si>
  <si>
    <t>INVENTORIES (Schedule of Inventories) (Details) - USD ($) $ in Thousands</t>
  </si>
  <si>
    <t>Raw materials</t>
  </si>
  <si>
    <t>Work-in-process</t>
  </si>
  <si>
    <t>Finished goods</t>
  </si>
  <si>
    <t>GOODWILL (Details) - USD ($) $ in Thousands</t>
  </si>
  <si>
    <t>Goodwill [Line Items]</t>
  </si>
  <si>
    <t>Americas Blood Center and Hospital [Member]</t>
  </si>
  <si>
    <t>Reporting Unit, Percentage of Fair Value in Excess of Carrying Amount</t>
  </si>
  <si>
    <t>25.80%</t>
  </si>
  <si>
    <t>DERIVATIVES AND FAIR VALUE MEASUREMENTS (Schedule of Effect of Derivative Instruments Designated as Cash Flow Hedges and Those Not Designated as Hedging Instruments) (Details) $ in Thousands</t>
  </si>
  <si>
    <t>Oct. 01, 2016USD ($)</t>
  </si>
  <si>
    <t>Designated as Hedging Instrument | Cash Flow Hedging | Net revenues, COGS, and SG&amp;A</t>
  </si>
  <si>
    <t>Derivative Instruments, Gain (Loss) [Line Items]</t>
  </si>
  <si>
    <t>Amount of Gain (Loss) Recognized in AOCI (Effective Portion)</t>
  </si>
  <si>
    <t>Amount of Gain/(Loss) Reclassified from AOCI into Earnings (Effective Portion)</t>
  </si>
  <si>
    <t>Designated as Hedging Instrument | Cash Flow Hedging | Interest and other expense, net</t>
  </si>
  <si>
    <t>Amount Excluded from Effectiveness Testing</t>
  </si>
  <si>
    <t>Designated as Hedging Instrument | Interest Rate Swap [Member]</t>
  </si>
  <si>
    <t>Designated as Hedging Instrument | Interest Rate Swap [Member] | Interest and other expense, net</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Designated as Hedging Instrument - USD ($) $ in Thousands</t>
  </si>
  <si>
    <t>Derivative Assets:</t>
  </si>
  <si>
    <t>Derivative Assets</t>
  </si>
  <si>
    <t>Derivative Liabilities:</t>
  </si>
  <si>
    <t>Derivative Liabilities</t>
  </si>
  <si>
    <t>Foreign Exchange Contract | Other Current Assets</t>
  </si>
  <si>
    <t>Foreign Exchange Contract | Other Current Liabilities</t>
  </si>
  <si>
    <t>Interest Rate Swap [Member] | Other Current Liabilities</t>
  </si>
  <si>
    <t>DERIVATIVES AND FAIR VALUE MEASUREMENTS (Schedule of Financial Assets and Financial Liabilities Measured at Fair Value) (Details) - Fair Value, Measurements, Recurring [Member] - USD ($) $ in Thousands</t>
  </si>
  <si>
    <t>Assets</t>
  </si>
  <si>
    <t>Money market funds</t>
  </si>
  <si>
    <t>Designated foreign currency hedge contracts</t>
  </si>
  <si>
    <t>Assets, Fair Value Disclosure, Total</t>
  </si>
  <si>
    <t>Liabilities</t>
  </si>
  <si>
    <t>Designated interest rate swap</t>
  </si>
  <si>
    <t>Liabilities, Fair Value Disclosure</t>
  </si>
  <si>
    <t>Quoted Market Prices for Identical Assets (Level 1)</t>
  </si>
  <si>
    <t>Significant Other Observable Inputs (Level 2)</t>
  </si>
  <si>
    <t>DERIVATIVES AND FAIR VALUE MEASUREMENTS (Narrative) (Details)</t>
  </si>
  <si>
    <t>Apr. 02, 2016USD ($)</t>
  </si>
  <si>
    <t>Dec. 21, 2012USD ($)swap</t>
  </si>
  <si>
    <t>Foreign Exchange Contract</t>
  </si>
  <si>
    <t>Derivative [Line Items]</t>
  </si>
  <si>
    <t>Percentage of sales generated outside the US</t>
  </si>
  <si>
    <t>40.60%</t>
  </si>
  <si>
    <t>Maturity period for foreign currency contracts</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umber of interest rate derivatives held | swap</t>
  </si>
  <si>
    <t>Notional amount of derivative</t>
  </si>
  <si>
    <t>Non-designated foreign currency hedge contracts outstanding</t>
  </si>
  <si>
    <t>Net revenues, COGS, and SG&amp;A | Designated as Hedging Instrument | Cash Flow Hedging</t>
  </si>
  <si>
    <t>INCOME TAXES (Details) - USD ($) $ in Thousands</t>
  </si>
  <si>
    <t>Reported tax rate</t>
  </si>
  <si>
    <t>13.20%</t>
  </si>
  <si>
    <t>22.40%</t>
  </si>
  <si>
    <t>30.70%</t>
  </si>
  <si>
    <t>Discrete tax provision</t>
  </si>
  <si>
    <t>Statutory capital gains tax rate in Puerto Rico</t>
  </si>
  <si>
    <t>20.00%</t>
  </si>
  <si>
    <t>15.00%</t>
  </si>
  <si>
    <t>Reconciliation of Unrecognized Tax Benefits [Roll Forward]</t>
  </si>
  <si>
    <t>Beginning balance</t>
  </si>
  <si>
    <t>Additions for tax positions of prior years</t>
  </si>
  <si>
    <t>Reductions of tax positions</t>
  </si>
  <si>
    <t>Closure of statute of limitations</t>
  </si>
  <si>
    <t>Ending balance</t>
  </si>
  <si>
    <t>Unrecognized Tax Benefits that Would Impact Effective Tax Rate</t>
  </si>
  <si>
    <t>Unrecognized Tax Benefits, Increase Resulting from Potential Tax Impacts of Restructuring</t>
  </si>
  <si>
    <t>Decrease in Unrecognized Tax Benefits is Reasonably Possible</t>
  </si>
  <si>
    <t>Unrecognized Tax Benefits, Income Tax Penalties and Interest Accrued</t>
  </si>
  <si>
    <t>DEBT (Details) - USD ($)</t>
  </si>
  <si>
    <t>Oct. 31, 2016</t>
  </si>
  <si>
    <t>Aug. 01, 2015</t>
  </si>
  <si>
    <t>Aug. 01, 2012</t>
  </si>
  <si>
    <t>Jun. 30, 2014</t>
  </si>
  <si>
    <t>Debt Instrument [Line Items]</t>
  </si>
  <si>
    <t>Debt outstanding</t>
  </si>
  <si>
    <t>Credit Agreement [Member] | London Interbank Offered Rate (LIBOR) [Member] | Minimum</t>
  </si>
  <si>
    <t>Interest rate</t>
  </si>
  <si>
    <t>1.125%</t>
  </si>
  <si>
    <t>Credit Agreement [Member] | London Interbank Offered Rate (LIBOR) [Member] | Maximum</t>
  </si>
  <si>
    <t>1.50%</t>
  </si>
  <si>
    <t>Term Loan [Member]</t>
  </si>
  <si>
    <t>Face amount of debt</t>
  </si>
  <si>
    <t>Principal repayments</t>
  </si>
  <si>
    <t>Revolving Credit Facility [Member]</t>
  </si>
  <si>
    <t>Maximum borrowing capacity</t>
  </si>
  <si>
    <t>Term of credit facilities</t>
  </si>
  <si>
    <t>5 years</t>
  </si>
  <si>
    <t>Revolving Credit Facility [Member] | Subsequent Event [Member]</t>
  </si>
  <si>
    <t>COMMITMENTS AND CONTINGENCIES (Details) - USD ($)</t>
  </si>
  <si>
    <t>1 Months Ended</t>
  </si>
  <si>
    <t>Jul. 31, 2016</t>
  </si>
  <si>
    <t>Apr. 30, 2013</t>
  </si>
  <si>
    <t>Product Recall</t>
  </si>
  <si>
    <t>Loss Contingencies [Line Items]</t>
  </si>
  <si>
    <t>Damages claimed</t>
  </si>
  <si>
    <t>Product recall expense</t>
  </si>
  <si>
    <t>Product Recall | Minimum</t>
  </si>
  <si>
    <t>Estimate of possible loss</t>
  </si>
  <si>
    <t>Product Recall | Maximum</t>
  </si>
  <si>
    <t>Product Recall | Customer Returns and Inventory Reserves [Member]</t>
  </si>
  <si>
    <t>Product Recall | Customer Claims [Member]</t>
  </si>
  <si>
    <t>Product Recall | Inventories [Member]</t>
  </si>
  <si>
    <t>Product Recall | Sales [Member]</t>
  </si>
  <si>
    <t>Product Recall | Freight Expense [Member]</t>
  </si>
  <si>
    <t>Italian Employment Litigation [Member]</t>
  </si>
  <si>
    <t>Amount accrued</t>
  </si>
  <si>
    <t>SOLX Arbitration [Member]</t>
  </si>
  <si>
    <t>Payments under previous acquisition</t>
  </si>
  <si>
    <t>Contingent milestone payment</t>
  </si>
  <si>
    <t>Maximum future royalty payments</t>
  </si>
  <si>
    <t>Royalty Term</t>
  </si>
  <si>
    <t>10 years</t>
  </si>
  <si>
    <t>SEGMENT AND ENTERPRISE-WIDE INFORMATION (Details) $ in Thousands</t>
  </si>
  <si>
    <t>12 Months Ended</t>
  </si>
  <si>
    <t>Oct. 01, 2016USD ($)franchise</t>
  </si>
  <si>
    <t>Sep. 26, 2015USD ($)</t>
  </si>
  <si>
    <t>Apr. 02, 2016segment</t>
  </si>
  <si>
    <t>Number of operating segments | segment</t>
  </si>
  <si>
    <t>Number of franchises | franchise</t>
  </si>
  <si>
    <t>Segment Reporting Information [Line Items]</t>
  </si>
  <si>
    <t>Net revenues (constant currency)</t>
  </si>
  <si>
    <t>Effect of exchange rates</t>
  </si>
  <si>
    <t>Net revenues (reported)</t>
  </si>
  <si>
    <t>Segment operating income (constant currency)</t>
  </si>
  <si>
    <t>Corporate operating expenses (constant currency)</t>
  </si>
  <si>
    <t>Non-GAAP operating income (constant currency)</t>
  </si>
  <si>
    <t>Non-GAAP operating income (reported)</t>
  </si>
  <si>
    <t>Restructuring and transformation costs</t>
  </si>
  <si>
    <t>Deal amortization</t>
  </si>
  <si>
    <t>Impairment of assets</t>
  </si>
  <si>
    <t>Plasma [Member]</t>
  </si>
  <si>
    <t>Blood Center [Member]</t>
  </si>
  <si>
    <t>Cell Processing Management [Member]</t>
  </si>
  <si>
    <t>Hemostasis Management [Member]</t>
  </si>
  <si>
    <t>United States</t>
  </si>
  <si>
    <t>Japan</t>
  </si>
  <si>
    <t>Europe</t>
  </si>
  <si>
    <t>Asia</t>
  </si>
  <si>
    <t>Other</t>
  </si>
  <si>
    <t>EMEA</t>
  </si>
  <si>
    <t>North America Plasma</t>
  </si>
  <si>
    <t>All Other</t>
  </si>
  <si>
    <t>RESTRUCTURING (Narrative) (Details) - USD ($) $ in Thousands</t>
  </si>
  <si>
    <t>Restructuring Cost and Reserve [Line Items]</t>
  </si>
  <si>
    <t>Restructuring and Related Cost, Expected Savings</t>
  </si>
  <si>
    <t>Total restructuring and turnaround costs</t>
  </si>
  <si>
    <t>Expected cost</t>
  </si>
  <si>
    <t>Restructuring costs</t>
  </si>
  <si>
    <t>Restructuring Reserve</t>
  </si>
  <si>
    <t>Restructuring Charges Payable In Next Twelve Months</t>
  </si>
  <si>
    <t>Turnaround costs</t>
  </si>
  <si>
    <t>Global Strategic Review [Member]</t>
  </si>
  <si>
    <t>Prior Restructuring Program [Member]</t>
  </si>
  <si>
    <t>Severance and Other Employee Costs</t>
  </si>
  <si>
    <t>Other Costs</t>
  </si>
  <si>
    <t>RESTRUCTURING (Schedule of Restructuring Reserve by Type of Cost) (Details) - USD ($) $ in Thousands</t>
  </si>
  <si>
    <t>Restructuring Reserve [Roll Forward]</t>
  </si>
  <si>
    <t>Balance at April 2, 2016</t>
  </si>
  <si>
    <t>Costs incurred, net of reversals</t>
  </si>
  <si>
    <t>Payments</t>
  </si>
  <si>
    <t>Non-cash adjustments</t>
  </si>
  <si>
    <t>Balance at October 1, 2016</t>
  </si>
  <si>
    <t xml:space="preserve"> </t>
  </si>
  <si>
    <t>Asset Write Down</t>
  </si>
  <si>
    <t>RESTRUCTURING (Schedule of Restructuring and Related Costs) (Details) - USD ($) $ in Thousands</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Impairment of capitalized software</t>
  </si>
  <si>
    <t>ACCUMULATED OTHER COMPREHENSIVE INCOME (LOSS) (Details 1) $ in Thousands</t>
  </si>
  <si>
    <t>Accumulated Other Comprehensive Income (Loss), Net of Tax [Roll Forward]</t>
  </si>
  <si>
    <t>Balance as of April 2, 2016</t>
  </si>
  <si>
    <t>Other comprehensive loss before reclassifications(1)</t>
  </si>
  <si>
    <t>Amounts reclassified from Accumulated Other Comprehensive Loss(1)</t>
  </si>
  <si>
    <t>Net current period other comprehensive loss</t>
  </si>
  <si>
    <t>Balance as of October 1, 2016</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3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51657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20253</v>
      </c>
      <c r="C4" s="7" t="n">
        <v>219693</v>
      </c>
      <c r="D4" s="7" t="n">
        <v>430209</v>
      </c>
      <c r="E4" s="7" t="n">
        <v>433106</v>
      </c>
    </row>
    <row r="5" spans="1:5">
      <c r="A5" s="4" t="s">
        <v>27</v>
      </c>
      <c r="B5" s="6" t="n">
        <v>116005</v>
      </c>
      <c r="C5" s="6" t="n">
        <v>114396</v>
      </c>
      <c r="D5" s="6" t="n">
        <v>234905</v>
      </c>
      <c r="E5" s="6" t="n">
        <v>225270</v>
      </c>
    </row>
    <row r="6" spans="1:5">
      <c r="A6" s="4" t="s">
        <v>28</v>
      </c>
      <c r="B6" s="6" t="n">
        <v>104248</v>
      </c>
      <c r="C6" s="6" t="n">
        <v>105297</v>
      </c>
      <c r="D6" s="6" t="n">
        <v>195304</v>
      </c>
      <c r="E6" s="6" t="n">
        <v>207836</v>
      </c>
    </row>
    <row r="7" spans="1:5">
      <c r="A7" s="3" t="s">
        <v>29</v>
      </c>
    </row>
    <row r="8" spans="1:5">
      <c r="A8" s="4" t="s">
        <v>30</v>
      </c>
      <c r="B8" s="6" t="n">
        <v>8336</v>
      </c>
      <c r="C8" s="6" t="n">
        <v>11553</v>
      </c>
      <c r="D8" s="6" t="n">
        <v>19773</v>
      </c>
      <c r="E8" s="6" t="n">
        <v>22874</v>
      </c>
    </row>
    <row r="9" spans="1:5">
      <c r="A9" s="4" t="s">
        <v>31</v>
      </c>
      <c r="B9" s="6" t="n">
        <v>71118</v>
      </c>
      <c r="C9" s="6" t="n">
        <v>74565</v>
      </c>
      <c r="D9" s="6" t="n">
        <v>158618</v>
      </c>
      <c r="E9" s="6" t="n">
        <v>162177</v>
      </c>
    </row>
    <row r="10" spans="1:5">
      <c r="A10" s="4" t="s">
        <v>32</v>
      </c>
      <c r="B10" s="6" t="n">
        <v>79454</v>
      </c>
      <c r="C10" s="6" t="n">
        <v>86118</v>
      </c>
      <c r="D10" s="6" t="n">
        <v>178391</v>
      </c>
      <c r="E10" s="6" t="n">
        <v>185051</v>
      </c>
    </row>
    <row r="11" spans="1:5">
      <c r="A11" s="4" t="s">
        <v>33</v>
      </c>
      <c r="B11" s="6" t="n">
        <v>24794</v>
      </c>
      <c r="C11" s="6" t="n">
        <v>19179</v>
      </c>
      <c r="D11" s="6" t="n">
        <v>16913</v>
      </c>
      <c r="E11" s="6" t="n">
        <v>22785</v>
      </c>
    </row>
    <row r="12" spans="1:5">
      <c r="A12" s="4" t="s">
        <v>34</v>
      </c>
      <c r="B12" s="6" t="n">
        <v>-1962</v>
      </c>
      <c r="C12" s="6" t="n">
        <v>-2606</v>
      </c>
      <c r="D12" s="6" t="n">
        <v>-4139</v>
      </c>
      <c r="E12" s="6" t="n">
        <v>-4615</v>
      </c>
    </row>
    <row r="13" spans="1:5">
      <c r="A13" s="4" t="s">
        <v>35</v>
      </c>
      <c r="B13" s="6" t="n">
        <v>22832</v>
      </c>
      <c r="C13" s="6" t="n">
        <v>16573</v>
      </c>
      <c r="D13" s="6" t="n">
        <v>12774</v>
      </c>
      <c r="E13" s="6" t="n">
        <v>18170</v>
      </c>
    </row>
    <row r="14" spans="1:5">
      <c r="A14" s="4" t="s">
        <v>36</v>
      </c>
      <c r="B14" s="6" t="n">
        <v>3007</v>
      </c>
      <c r="C14" s="6" t="n">
        <v>3710</v>
      </c>
      <c r="D14" s="6" t="n">
        <v>3295</v>
      </c>
      <c r="E14" s="6" t="n">
        <v>5574</v>
      </c>
    </row>
    <row r="15" spans="1:5">
      <c r="A15" s="4" t="s">
        <v>37</v>
      </c>
      <c r="B15" s="7" t="n">
        <v>19825</v>
      </c>
      <c r="C15" s="7" t="n">
        <v>12863</v>
      </c>
      <c r="D15" s="7" t="n">
        <v>9479</v>
      </c>
      <c r="E15" s="7" t="n">
        <v>12596</v>
      </c>
    </row>
    <row r="16" spans="1:5">
      <c r="A16" s="4" t="s">
        <v>38</v>
      </c>
      <c r="B16" s="8" t="n">
        <v>0.39</v>
      </c>
      <c r="C16" s="8" t="n">
        <v>0.25</v>
      </c>
      <c r="D16" s="8" t="n">
        <v>0.19</v>
      </c>
      <c r="E16" s="8" t="n">
        <v>0.25</v>
      </c>
    </row>
    <row r="17" spans="1:5">
      <c r="A17" s="4" t="s">
        <v>39</v>
      </c>
      <c r="B17" s="8" t="n">
        <v>0.38</v>
      </c>
      <c r="C17" s="8" t="n">
        <v>0.25</v>
      </c>
      <c r="D17" s="8" t="n">
        <v>0.18</v>
      </c>
      <c r="E17" s="8" t="n">
        <v>0.24</v>
      </c>
    </row>
    <row r="18" spans="1:5">
      <c r="A18" s="3" t="s">
        <v>40</v>
      </c>
    </row>
    <row r="19" spans="1:5">
      <c r="A19" s="4" t="s">
        <v>41</v>
      </c>
      <c r="B19" s="6" t="n">
        <v>51378</v>
      </c>
      <c r="C19" s="6" t="n">
        <v>50680</v>
      </c>
      <c r="D19" s="6" t="n">
        <v>51200</v>
      </c>
      <c r="E19" s="6" t="n">
        <v>51020</v>
      </c>
    </row>
    <row r="20" spans="1:5">
      <c r="A20" s="4" t="s">
        <v>42</v>
      </c>
      <c r="B20" s="6" t="n">
        <v>51701</v>
      </c>
      <c r="C20" s="6" t="n">
        <v>51187</v>
      </c>
      <c r="D20" s="6" t="n">
        <v>51463</v>
      </c>
      <c r="E20" s="6" t="n">
        <v>51638</v>
      </c>
    </row>
    <row r="21" spans="1:5">
      <c r="A21" s="4" t="s">
        <v>43</v>
      </c>
      <c r="B21" s="7" t="n">
        <v>19037</v>
      </c>
      <c r="C21" s="7" t="n">
        <v>-1526</v>
      </c>
      <c r="D21" s="7" t="n">
        <v>7804</v>
      </c>
      <c r="E21" s="7" t="n">
        <v>-4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90</v>
      </c>
      <c r="B1" s="2" t="s">
        <v>1</v>
      </c>
    </row>
    <row r="2" spans="1:3">
      <c r="B2" s="2" t="s">
        <v>2</v>
      </c>
      <c r="C2" s="2" t="s">
        <v>24</v>
      </c>
    </row>
    <row r="3" spans="1:3">
      <c r="A3" s="3" t="s">
        <v>191</v>
      </c>
    </row>
    <row r="4" spans="1:3">
      <c r="A4" s="4" t="s">
        <v>192</v>
      </c>
      <c r="B4" s="9" t="n">
        <v>1.4</v>
      </c>
      <c r="C4" s="7" t="n">
        <v>1</v>
      </c>
    </row>
    <row r="5" spans="1:3">
      <c r="A5" s="4" t="s">
        <v>193</v>
      </c>
    </row>
    <row r="6" spans="1:3">
      <c r="A6" s="3" t="s">
        <v>191</v>
      </c>
    </row>
    <row r="7" spans="1:3">
      <c r="A7" s="4" t="s">
        <v>192</v>
      </c>
      <c r="B7"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4</v>
      </c>
      <c r="B1" s="2" t="s">
        <v>23</v>
      </c>
      <c r="D1" s="2" t="s">
        <v>1</v>
      </c>
    </row>
    <row r="2" spans="1:5">
      <c r="B2" s="2" t="s">
        <v>2</v>
      </c>
      <c r="C2" s="2" t="s">
        <v>24</v>
      </c>
      <c r="D2" s="2" t="s">
        <v>2</v>
      </c>
      <c r="E2" s="2" t="s">
        <v>24</v>
      </c>
    </row>
    <row r="3" spans="1:5">
      <c r="A3" s="3" t="s">
        <v>195</v>
      </c>
    </row>
    <row r="4" spans="1:5">
      <c r="A4" s="4" t="s">
        <v>37</v>
      </c>
      <c r="B4" s="7" t="n">
        <v>19825</v>
      </c>
      <c r="C4" s="7" t="n">
        <v>12863</v>
      </c>
      <c r="D4" s="7" t="n">
        <v>9479</v>
      </c>
      <c r="E4" s="7" t="n">
        <v>12596</v>
      </c>
    </row>
    <row r="5" spans="1:5">
      <c r="A5" s="4" t="s">
        <v>196</v>
      </c>
      <c r="B5" s="6" t="n">
        <v>51378</v>
      </c>
      <c r="C5" s="6" t="n">
        <v>50680</v>
      </c>
      <c r="D5" s="6" t="n">
        <v>51200</v>
      </c>
      <c r="E5" s="6" t="n">
        <v>51020</v>
      </c>
    </row>
    <row r="6" spans="1:5">
      <c r="A6" s="4" t="s">
        <v>197</v>
      </c>
      <c r="B6" s="8" t="n">
        <v>0.39</v>
      </c>
      <c r="C6" s="8" t="n">
        <v>0.25</v>
      </c>
      <c r="D6" s="8" t="n">
        <v>0.19</v>
      </c>
      <c r="E6" s="8" t="n">
        <v>0.25</v>
      </c>
    </row>
    <row r="7" spans="1:5">
      <c r="A7" s="3" t="s">
        <v>198</v>
      </c>
    </row>
    <row r="8" spans="1:5">
      <c r="A8" s="4" t="s">
        <v>37</v>
      </c>
      <c r="B8" s="7" t="n">
        <v>19825</v>
      </c>
      <c r="C8" s="7" t="n">
        <v>12863</v>
      </c>
      <c r="D8" s="7" t="n">
        <v>9479</v>
      </c>
      <c r="E8" s="7" t="n">
        <v>12596</v>
      </c>
    </row>
    <row r="9" spans="1:5">
      <c r="A9" s="4" t="s">
        <v>196</v>
      </c>
      <c r="B9" s="6" t="n">
        <v>51378</v>
      </c>
      <c r="C9" s="6" t="n">
        <v>50680</v>
      </c>
      <c r="D9" s="6" t="n">
        <v>51200</v>
      </c>
      <c r="E9" s="6" t="n">
        <v>51020</v>
      </c>
    </row>
    <row r="10" spans="1:5">
      <c r="A10" s="4" t="s">
        <v>199</v>
      </c>
      <c r="B10" s="6" t="n">
        <v>323</v>
      </c>
      <c r="C10" s="6" t="n">
        <v>507</v>
      </c>
      <c r="D10" s="6" t="n">
        <v>263</v>
      </c>
      <c r="E10" s="6" t="n">
        <v>618</v>
      </c>
    </row>
    <row r="11" spans="1:5">
      <c r="A11" s="4" t="s">
        <v>200</v>
      </c>
      <c r="B11" s="6" t="n">
        <v>51701</v>
      </c>
      <c r="C11" s="6" t="n">
        <v>51187</v>
      </c>
      <c r="D11" s="6" t="n">
        <v>51463</v>
      </c>
      <c r="E11" s="6" t="n">
        <v>51638</v>
      </c>
    </row>
    <row r="12" spans="1:5">
      <c r="A12" s="4" t="s">
        <v>201</v>
      </c>
      <c r="B12" s="8" t="n">
        <v>0.38</v>
      </c>
      <c r="C12" s="8" t="n">
        <v>0.25</v>
      </c>
      <c r="D12" s="8" t="n">
        <v>0.18</v>
      </c>
      <c r="E12" s="8" t="n">
        <v>0.24</v>
      </c>
    </row>
    <row r="13" spans="1:5">
      <c r="A13" s="4" t="s">
        <v>202</v>
      </c>
      <c r="B13" s="6" t="n">
        <v>1700</v>
      </c>
      <c r="C13" s="6" t="n">
        <v>1600</v>
      </c>
      <c r="D13" s="6" t="n">
        <v>1700</v>
      </c>
      <c r="E13" s="6" t="n">
        <v>1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3</v>
      </c>
      <c r="B1" s="2" t="s">
        <v>1</v>
      </c>
    </row>
    <row r="2" spans="1:3">
      <c r="B2" s="2" t="s">
        <v>2</v>
      </c>
      <c r="C2" s="2" t="s">
        <v>24</v>
      </c>
    </row>
    <row r="3" spans="1:3">
      <c r="A3" s="3" t="s">
        <v>129</v>
      </c>
    </row>
    <row r="4" spans="1:3">
      <c r="A4" s="4" t="s">
        <v>204</v>
      </c>
      <c r="B4" s="4" t="s">
        <v>205</v>
      </c>
    </row>
    <row r="5" spans="1:3">
      <c r="A5" s="3" t="s">
        <v>206</v>
      </c>
    </row>
    <row r="6" spans="1:3">
      <c r="A6" s="4" t="s">
        <v>207</v>
      </c>
      <c r="B6" s="7" t="n">
        <v>420</v>
      </c>
      <c r="C6" s="7" t="n">
        <v>531</v>
      </c>
    </row>
    <row r="7" spans="1:3">
      <c r="A7" s="4" t="s">
        <v>208</v>
      </c>
      <c r="B7" s="6" t="n">
        <v>390</v>
      </c>
      <c r="C7" s="6" t="n">
        <v>704</v>
      </c>
    </row>
    <row r="8" spans="1:3">
      <c r="A8" s="4" t="s">
        <v>209</v>
      </c>
      <c r="B8" s="6" t="n">
        <v>-583</v>
      </c>
      <c r="C8" s="6" t="n">
        <v>-738</v>
      </c>
    </row>
    <row r="9" spans="1:3">
      <c r="A9" s="4" t="s">
        <v>210</v>
      </c>
      <c r="B9" s="7" t="n">
        <v>227</v>
      </c>
      <c r="C9" s="7" t="n">
        <v>4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38870</v>
      </c>
      <c r="C3" s="7" t="n">
        <v>115123</v>
      </c>
    </row>
    <row r="4" spans="1:3">
      <c r="A4" s="4" t="s">
        <v>48</v>
      </c>
      <c r="B4" s="6" t="n">
        <v>151600</v>
      </c>
      <c r="C4" s="6" t="n">
        <v>157093</v>
      </c>
    </row>
    <row r="5" spans="1:3">
      <c r="A5" s="4" t="s">
        <v>49</v>
      </c>
      <c r="B5" s="6" t="n">
        <v>194511</v>
      </c>
      <c r="C5" s="6" t="n">
        <v>187028</v>
      </c>
    </row>
    <row r="6" spans="1:3">
      <c r="A6" s="4" t="s">
        <v>50</v>
      </c>
      <c r="B6" s="6" t="n">
        <v>27406</v>
      </c>
      <c r="C6" s="6" t="n">
        <v>28842</v>
      </c>
    </row>
    <row r="7" spans="1:3">
      <c r="A7" s="4" t="s">
        <v>51</v>
      </c>
      <c r="B7" s="6" t="n">
        <v>512387</v>
      </c>
      <c r="C7" s="6" t="n">
        <v>488086</v>
      </c>
    </row>
    <row r="8" spans="1:3">
      <c r="A8" s="4" t="s">
        <v>52</v>
      </c>
      <c r="B8" s="6" t="n">
        <v>339843</v>
      </c>
      <c r="C8" s="6" t="n">
        <v>337634</v>
      </c>
    </row>
    <row r="9" spans="1:3">
      <c r="A9" s="4" t="s">
        <v>53</v>
      </c>
      <c r="B9" s="6" t="n">
        <v>192451</v>
      </c>
      <c r="C9" s="6" t="n">
        <v>204458</v>
      </c>
    </row>
    <row r="10" spans="1:3">
      <c r="A10" s="4" t="s">
        <v>54</v>
      </c>
      <c r="B10" s="6" t="n">
        <v>268546</v>
      </c>
      <c r="C10" s="6" t="n">
        <v>267840</v>
      </c>
    </row>
    <row r="11" spans="1:3">
      <c r="A11" s="4" t="s">
        <v>55</v>
      </c>
      <c r="B11" s="6" t="n">
        <v>7942</v>
      </c>
      <c r="C11" s="6" t="n">
        <v>7055</v>
      </c>
    </row>
    <row r="12" spans="1:3">
      <c r="A12" s="4" t="s">
        <v>56</v>
      </c>
      <c r="B12" s="6" t="n">
        <v>13657</v>
      </c>
      <c r="C12" s="6" t="n">
        <v>14055</v>
      </c>
    </row>
    <row r="13" spans="1:3">
      <c r="A13" s="4" t="s">
        <v>57</v>
      </c>
      <c r="B13" s="6" t="n">
        <v>1334826</v>
      </c>
      <c r="C13" s="6" t="n">
        <v>1319128</v>
      </c>
    </row>
    <row r="14" spans="1:3">
      <c r="A14" s="3" t="s">
        <v>58</v>
      </c>
    </row>
    <row r="15" spans="1:3">
      <c r="A15" s="4" t="s">
        <v>59</v>
      </c>
      <c r="B15" s="6" t="n">
        <v>51549</v>
      </c>
      <c r="C15" s="6" t="n">
        <v>43471</v>
      </c>
    </row>
    <row r="16" spans="1:3">
      <c r="A16" s="4" t="s">
        <v>60</v>
      </c>
      <c r="B16" s="6" t="n">
        <v>42013</v>
      </c>
      <c r="C16" s="6" t="n">
        <v>39674</v>
      </c>
    </row>
    <row r="17" spans="1:3">
      <c r="A17" s="4" t="s">
        <v>61</v>
      </c>
      <c r="B17" s="6" t="n">
        <v>40808</v>
      </c>
      <c r="C17" s="6" t="n">
        <v>35798</v>
      </c>
    </row>
    <row r="18" spans="1:3">
      <c r="A18" s="4" t="s">
        <v>62</v>
      </c>
      <c r="B18" s="6" t="n">
        <v>64294</v>
      </c>
      <c r="C18" s="6" t="n">
        <v>66608</v>
      </c>
    </row>
    <row r="19" spans="1:3">
      <c r="A19" s="4" t="s">
        <v>63</v>
      </c>
      <c r="B19" s="6" t="n">
        <v>198664</v>
      </c>
      <c r="C19" s="6" t="n">
        <v>185551</v>
      </c>
    </row>
    <row r="20" spans="1:3">
      <c r="A20" s="4" t="s">
        <v>64</v>
      </c>
      <c r="B20" s="6" t="n">
        <v>336505</v>
      </c>
      <c r="C20" s="6" t="n">
        <v>364529</v>
      </c>
    </row>
    <row r="21" spans="1:3">
      <c r="A21" s="4" t="s">
        <v>65</v>
      </c>
      <c r="B21" s="6" t="n">
        <v>22188</v>
      </c>
      <c r="C21" s="6" t="n">
        <v>21377</v>
      </c>
    </row>
    <row r="22" spans="1:3">
      <c r="A22" s="4" t="s">
        <v>66</v>
      </c>
      <c r="B22" s="6" t="n">
        <v>28355</v>
      </c>
      <c r="C22" s="6" t="n">
        <v>26106</v>
      </c>
    </row>
    <row r="23" spans="1:3">
      <c r="A23" s="3" t="s">
        <v>67</v>
      </c>
    </row>
    <row r="24" spans="1:3">
      <c r="A24" s="4" t="s">
        <v>68</v>
      </c>
      <c r="B24" s="6" t="n">
        <v>515</v>
      </c>
      <c r="C24" s="6" t="n">
        <v>509</v>
      </c>
    </row>
    <row r="25" spans="1:3">
      <c r="A25" s="4" t="s">
        <v>69</v>
      </c>
      <c r="B25" s="6" t="n">
        <v>459651</v>
      </c>
      <c r="C25" s="6" t="n">
        <v>439912</v>
      </c>
    </row>
    <row r="26" spans="1:3">
      <c r="A26" s="4" t="s">
        <v>70</v>
      </c>
      <c r="B26" s="6" t="n">
        <v>325663</v>
      </c>
      <c r="C26" s="6" t="n">
        <v>316184</v>
      </c>
    </row>
    <row r="27" spans="1:3">
      <c r="A27" s="4" t="s">
        <v>71</v>
      </c>
      <c r="B27" s="6" t="n">
        <v>-36715</v>
      </c>
      <c r="C27" s="6" t="n">
        <v>-35040</v>
      </c>
    </row>
    <row r="28" spans="1:3">
      <c r="A28" s="4" t="s">
        <v>67</v>
      </c>
      <c r="B28" s="6" t="n">
        <v>749114</v>
      </c>
      <c r="C28" s="6" t="n">
        <v>721565</v>
      </c>
    </row>
    <row r="29" spans="1:3">
      <c r="A29" s="4" t="s">
        <v>72</v>
      </c>
      <c r="B29" s="7" t="n">
        <v>1334826</v>
      </c>
      <c r="C29" s="7" t="n">
        <v>1319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11</v>
      </c>
      <c r="B1" s="2" t="s">
        <v>2</v>
      </c>
      <c r="C1" s="2" t="s">
        <v>45</v>
      </c>
    </row>
    <row r="2" spans="1:3">
      <c r="A2" s="3" t="s">
        <v>132</v>
      </c>
    </row>
    <row r="3" spans="1:3">
      <c r="A3" s="4" t="s">
        <v>212</v>
      </c>
      <c r="B3" s="7" t="n">
        <v>56486</v>
      </c>
      <c r="C3" s="7" t="n">
        <v>62062</v>
      </c>
    </row>
    <row r="4" spans="1:3">
      <c r="A4" s="4" t="s">
        <v>213</v>
      </c>
      <c r="B4" s="6" t="n">
        <v>11652</v>
      </c>
      <c r="C4" s="6" t="n">
        <v>13180</v>
      </c>
    </row>
    <row r="5" spans="1:3">
      <c r="A5" s="4" t="s">
        <v>214</v>
      </c>
      <c r="B5" s="6" t="n">
        <v>126373</v>
      </c>
      <c r="C5" s="6" t="n">
        <v>111786</v>
      </c>
    </row>
    <row r="6" spans="1:3">
      <c r="A6" s="4" t="s">
        <v>49</v>
      </c>
      <c r="B6" s="7" t="n">
        <v>194511</v>
      </c>
      <c r="C6" s="7" t="n">
        <v>1870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15</v>
      </c>
      <c r="B1" s="2" t="s">
        <v>2</v>
      </c>
      <c r="C1" s="2" t="s">
        <v>45</v>
      </c>
    </row>
    <row r="2" spans="1:3">
      <c r="A2" s="3" t="s">
        <v>216</v>
      </c>
    </row>
    <row r="3" spans="1:3">
      <c r="A3" s="4" t="s">
        <v>54</v>
      </c>
      <c r="B3" s="7" t="n">
        <v>268546</v>
      </c>
      <c r="C3" s="7" t="n">
        <v>267840</v>
      </c>
    </row>
    <row r="4" spans="1:3">
      <c r="A4" s="4" t="s">
        <v>217</v>
      </c>
    </row>
    <row r="5" spans="1:3">
      <c r="A5" s="3" t="s">
        <v>216</v>
      </c>
    </row>
    <row r="6" spans="1:3">
      <c r="A6" s="4" t="s">
        <v>218</v>
      </c>
      <c r="C6" s="4" t="s">
        <v>219</v>
      </c>
    </row>
    <row r="7" spans="1:3">
      <c r="A7" s="4" t="s">
        <v>54</v>
      </c>
      <c r="C7" s="7" t="n">
        <v>175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20</v>
      </c>
      <c r="B1" s="2" t="s">
        <v>1</v>
      </c>
    </row>
    <row r="2" spans="1:2">
      <c r="B2" s="2" t="s">
        <v>221</v>
      </c>
    </row>
    <row r="3" spans="1:2">
      <c r="A3" s="4" t="s">
        <v>222</v>
      </c>
    </row>
    <row r="4" spans="1:2">
      <c r="A4" s="3" t="s">
        <v>223</v>
      </c>
    </row>
    <row r="5" spans="1:2">
      <c r="A5" s="4" t="s">
        <v>224</v>
      </c>
      <c r="B5" s="7" t="n">
        <v>3176</v>
      </c>
    </row>
    <row r="6" spans="1:2">
      <c r="A6" s="4" t="s">
        <v>225</v>
      </c>
      <c r="B6" s="6" t="n">
        <v>2394</v>
      </c>
    </row>
    <row r="7" spans="1:2">
      <c r="A7" s="4" t="s">
        <v>226</v>
      </c>
    </row>
    <row r="8" spans="1:2">
      <c r="A8" s="3" t="s">
        <v>223</v>
      </c>
    </row>
    <row r="9" spans="1:2">
      <c r="A9" s="4" t="s">
        <v>227</v>
      </c>
      <c r="B9" s="6" t="n">
        <v>223</v>
      </c>
    </row>
    <row r="10" spans="1:2">
      <c r="A10" s="4" t="s">
        <v>228</v>
      </c>
    </row>
    <row r="11" spans="1:2">
      <c r="A11" s="3" t="s">
        <v>223</v>
      </c>
    </row>
    <row r="12" spans="1:2">
      <c r="A12" s="4" t="s">
        <v>227</v>
      </c>
      <c r="B12" s="6" t="n">
        <v>0</v>
      </c>
    </row>
    <row r="13" spans="1:2">
      <c r="A13" s="4" t="s">
        <v>229</v>
      </c>
    </row>
    <row r="14" spans="1:2">
      <c r="A14" s="3" t="s">
        <v>223</v>
      </c>
    </row>
    <row r="15" spans="1:2">
      <c r="A15" s="4" t="s">
        <v>224</v>
      </c>
      <c r="B15" s="6" t="n">
        <v>69</v>
      </c>
    </row>
    <row r="16" spans="1:2">
      <c r="A16" s="4" t="s">
        <v>225</v>
      </c>
      <c r="B16" s="6" t="n">
        <v>0</v>
      </c>
    </row>
    <row r="17" spans="1:2">
      <c r="A17" s="4" t="s">
        <v>230</v>
      </c>
    </row>
    <row r="18" spans="1:2">
      <c r="A18" s="3" t="s">
        <v>223</v>
      </c>
    </row>
    <row r="19" spans="1:2">
      <c r="A19" s="4" t="s">
        <v>224</v>
      </c>
      <c r="B19" s="6" t="n">
        <v>0</v>
      </c>
    </row>
    <row r="20" spans="1:2">
      <c r="A20" s="4" t="s">
        <v>225</v>
      </c>
      <c r="B20" s="6" t="n">
        <v>0</v>
      </c>
    </row>
    <row r="21" spans="1:2">
      <c r="A21" s="4" t="s">
        <v>231</v>
      </c>
    </row>
    <row r="22" spans="1:2">
      <c r="A22" s="3" t="s">
        <v>223</v>
      </c>
    </row>
    <row r="23" spans="1:2">
      <c r="A23" s="4" t="s">
        <v>227</v>
      </c>
      <c r="B23" s="7" t="n">
        <v>-8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45</v>
      </c>
    </row>
    <row r="2" spans="1:3">
      <c r="A2" s="3" t="s">
        <v>233</v>
      </c>
    </row>
    <row r="3" spans="1:3">
      <c r="A3" s="4" t="s">
        <v>234</v>
      </c>
      <c r="B3" s="7" t="n">
        <v>389</v>
      </c>
      <c r="C3" s="7" t="n">
        <v>427</v>
      </c>
    </row>
    <row r="4" spans="1:3">
      <c r="A4" s="3" t="s">
        <v>235</v>
      </c>
    </row>
    <row r="5" spans="1:3">
      <c r="A5" s="4" t="s">
        <v>236</v>
      </c>
      <c r="B5" s="6" t="n">
        <v>3941</v>
      </c>
      <c r="C5" s="6" t="n">
        <v>4210</v>
      </c>
    </row>
    <row r="6" spans="1:3">
      <c r="A6" s="4" t="s">
        <v>237</v>
      </c>
    </row>
    <row r="7" spans="1:3">
      <c r="A7" s="3" t="s">
        <v>233</v>
      </c>
    </row>
    <row r="8" spans="1:3">
      <c r="A8" s="4" t="s">
        <v>234</v>
      </c>
      <c r="B8" s="6" t="n">
        <v>389</v>
      </c>
      <c r="C8" s="6" t="n">
        <v>427</v>
      </c>
    </row>
    <row r="9" spans="1:3">
      <c r="A9" s="4" t="s">
        <v>238</v>
      </c>
    </row>
    <row r="10" spans="1:3">
      <c r="A10" s="3" t="s">
        <v>235</v>
      </c>
    </row>
    <row r="11" spans="1:3">
      <c r="A11" s="4" t="s">
        <v>236</v>
      </c>
      <c r="B11" s="6" t="n">
        <v>3914</v>
      </c>
      <c r="C11" s="6" t="n">
        <v>4056</v>
      </c>
    </row>
    <row r="12" spans="1:3">
      <c r="A12" s="4" t="s">
        <v>239</v>
      </c>
    </row>
    <row r="13" spans="1:3">
      <c r="A13" s="3" t="s">
        <v>235</v>
      </c>
    </row>
    <row r="14" spans="1:3">
      <c r="A14" s="4" t="s">
        <v>236</v>
      </c>
      <c r="B14" s="7" t="n">
        <v>27</v>
      </c>
      <c r="C14" s="7" t="n">
        <v>1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45</v>
      </c>
    </row>
    <row r="2" spans="1:3">
      <c r="A2" s="3" t="s">
        <v>241</v>
      </c>
    </row>
    <row r="3" spans="1:3">
      <c r="A3" s="4" t="s">
        <v>242</v>
      </c>
      <c r="B3" s="7" t="n">
        <v>94097</v>
      </c>
      <c r="C3" s="7" t="n">
        <v>72491</v>
      </c>
    </row>
    <row r="4" spans="1:3">
      <c r="A4" s="4" t="s">
        <v>243</v>
      </c>
      <c r="B4" s="6" t="n">
        <v>389</v>
      </c>
      <c r="C4" s="6" t="n">
        <v>427</v>
      </c>
    </row>
    <row r="5" spans="1:3">
      <c r="A5" s="4" t="s">
        <v>244</v>
      </c>
      <c r="B5" s="6" t="n">
        <v>94486</v>
      </c>
      <c r="C5" s="6" t="n">
        <v>72918</v>
      </c>
    </row>
    <row r="6" spans="1:3">
      <c r="A6" s="3" t="s">
        <v>245</v>
      </c>
    </row>
    <row r="7" spans="1:3">
      <c r="A7" s="4" t="s">
        <v>243</v>
      </c>
      <c r="B7" s="6" t="n">
        <v>3914</v>
      </c>
      <c r="C7" s="6" t="n">
        <v>4056</v>
      </c>
    </row>
    <row r="8" spans="1:3">
      <c r="A8" s="4" t="s">
        <v>246</v>
      </c>
      <c r="B8" s="6" t="n">
        <v>27</v>
      </c>
      <c r="C8" s="6" t="n">
        <v>154</v>
      </c>
    </row>
    <row r="9" spans="1:3">
      <c r="A9" s="4" t="s">
        <v>247</v>
      </c>
      <c r="B9" s="6" t="n">
        <v>3941</v>
      </c>
      <c r="C9" s="6" t="n">
        <v>4210</v>
      </c>
    </row>
    <row r="10" spans="1:3">
      <c r="A10" s="4" t="s">
        <v>248</v>
      </c>
    </row>
    <row r="11" spans="1:3">
      <c r="A11" s="3" t="s">
        <v>241</v>
      </c>
    </row>
    <row r="12" spans="1:3">
      <c r="A12" s="4" t="s">
        <v>242</v>
      </c>
      <c r="B12" s="6" t="n">
        <v>94097</v>
      </c>
      <c r="C12" s="6" t="n">
        <v>72491</v>
      </c>
    </row>
    <row r="13" spans="1:3">
      <c r="A13" s="4" t="s">
        <v>243</v>
      </c>
      <c r="B13" s="6" t="n">
        <v>0</v>
      </c>
      <c r="C13" s="6" t="n">
        <v>0</v>
      </c>
    </row>
    <row r="14" spans="1:3">
      <c r="A14" s="4" t="s">
        <v>244</v>
      </c>
      <c r="B14" s="6" t="n">
        <v>94097</v>
      </c>
      <c r="C14" s="6" t="n">
        <v>72491</v>
      </c>
    </row>
    <row r="15" spans="1:3">
      <c r="A15" s="3" t="s">
        <v>245</v>
      </c>
    </row>
    <row r="16" spans="1:3">
      <c r="A16" s="4" t="s">
        <v>243</v>
      </c>
      <c r="B16" s="6" t="n">
        <v>0</v>
      </c>
      <c r="C16" s="6" t="n">
        <v>0</v>
      </c>
    </row>
    <row r="17" spans="1:3">
      <c r="A17" s="4" t="s">
        <v>246</v>
      </c>
      <c r="B17" s="6" t="n">
        <v>0</v>
      </c>
      <c r="C17" s="6" t="n">
        <v>0</v>
      </c>
    </row>
    <row r="18" spans="1:3">
      <c r="A18" s="4" t="s">
        <v>247</v>
      </c>
      <c r="B18" s="6" t="n">
        <v>0</v>
      </c>
      <c r="C18" s="6" t="n">
        <v>0</v>
      </c>
    </row>
    <row r="19" spans="1:3">
      <c r="A19" s="4" t="s">
        <v>249</v>
      </c>
    </row>
    <row r="20" spans="1:3">
      <c r="A20" s="3" t="s">
        <v>241</v>
      </c>
    </row>
    <row r="21" spans="1:3">
      <c r="A21" s="4" t="s">
        <v>242</v>
      </c>
      <c r="B21" s="6" t="n">
        <v>0</v>
      </c>
      <c r="C21" s="6" t="n">
        <v>0</v>
      </c>
    </row>
    <row r="22" spans="1:3">
      <c r="A22" s="4" t="s">
        <v>243</v>
      </c>
      <c r="B22" s="6" t="n">
        <v>389</v>
      </c>
      <c r="C22" s="6" t="n">
        <v>427</v>
      </c>
    </row>
    <row r="23" spans="1:3">
      <c r="A23" s="4" t="s">
        <v>244</v>
      </c>
      <c r="B23" s="6" t="n">
        <v>389</v>
      </c>
      <c r="C23" s="6" t="n">
        <v>427</v>
      </c>
    </row>
    <row r="24" spans="1:3">
      <c r="A24" s="3" t="s">
        <v>245</v>
      </c>
    </row>
    <row r="25" spans="1:3">
      <c r="A25" s="4" t="s">
        <v>243</v>
      </c>
      <c r="B25" s="6" t="n">
        <v>3914</v>
      </c>
      <c r="C25" s="6" t="n">
        <v>4056</v>
      </c>
    </row>
    <row r="26" spans="1:3">
      <c r="A26" s="4" t="s">
        <v>246</v>
      </c>
      <c r="B26" s="6" t="n">
        <v>27</v>
      </c>
      <c r="C26" s="6" t="n">
        <v>154</v>
      </c>
    </row>
    <row r="27" spans="1:3">
      <c r="A27" s="4" t="s">
        <v>247</v>
      </c>
      <c r="B27" s="7" t="n">
        <v>3941</v>
      </c>
      <c r="C27" s="7" t="n">
        <v>42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r="A1" s="1" t="s">
        <v>250</v>
      </c>
      <c r="B1" s="2" t="s">
        <v>1</v>
      </c>
    </row>
    <row r="2" spans="1:4">
      <c r="B2" s="2" t="s">
        <v>221</v>
      </c>
      <c r="C2" s="2" t="s">
        <v>251</v>
      </c>
      <c r="D2" s="2" t="s">
        <v>252</v>
      </c>
    </row>
    <row r="3" spans="1:4">
      <c r="A3" s="4" t="s">
        <v>253</v>
      </c>
    </row>
    <row r="4" spans="1:4">
      <c r="A4" s="3" t="s">
        <v>254</v>
      </c>
    </row>
    <row r="5" spans="1:4">
      <c r="A5" s="4" t="s">
        <v>255</v>
      </c>
      <c r="B5" s="4" t="s">
        <v>256</v>
      </c>
    </row>
    <row r="6" spans="1:4">
      <c r="A6" s="4" t="s">
        <v>257</v>
      </c>
      <c r="B6" s="4" t="s">
        <v>205</v>
      </c>
    </row>
    <row r="7" spans="1:4">
      <c r="A7" s="4" t="s">
        <v>258</v>
      </c>
    </row>
    <row r="8" spans="1:4">
      <c r="A8" s="3" t="s">
        <v>254</v>
      </c>
    </row>
    <row r="9" spans="1:4">
      <c r="A9" s="4" t="s">
        <v>259</v>
      </c>
      <c r="B9" s="7" t="n">
        <v>0</v>
      </c>
    </row>
    <row r="10" spans="1:4">
      <c r="A10" s="4" t="s">
        <v>258</v>
      </c>
    </row>
    <row r="11" spans="1:4">
      <c r="A11" s="3" t="s">
        <v>254</v>
      </c>
    </row>
    <row r="12" spans="1:4">
      <c r="A12" s="4" t="s">
        <v>260</v>
      </c>
      <c r="B12" s="6" t="n">
        <v>105000000</v>
      </c>
      <c r="C12" s="7" t="n">
        <v>107400000</v>
      </c>
    </row>
    <row r="13" spans="1:4">
      <c r="A13" s="4" t="s">
        <v>261</v>
      </c>
    </row>
    <row r="14" spans="1:4">
      <c r="A14" s="3" t="s">
        <v>254</v>
      </c>
    </row>
    <row r="15" spans="1:4">
      <c r="A15" s="4" t="s">
        <v>262</v>
      </c>
      <c r="B15" s="6" t="n">
        <v>-5700000</v>
      </c>
    </row>
    <row r="16" spans="1:4">
      <c r="A16" s="4" t="s">
        <v>228</v>
      </c>
    </row>
    <row r="17" spans="1:4">
      <c r="A17" s="3" t="s">
        <v>254</v>
      </c>
    </row>
    <row r="18" spans="1:4">
      <c r="A18" s="4" t="s">
        <v>263</v>
      </c>
      <c r="D18" s="6" t="n">
        <v>2</v>
      </c>
    </row>
    <row r="19" spans="1:4">
      <c r="A19" s="4" t="s">
        <v>264</v>
      </c>
      <c r="B19" s="6" t="n">
        <v>150000000</v>
      </c>
      <c r="D19" s="7" t="n">
        <v>250000000</v>
      </c>
    </row>
    <row r="20" spans="1:4">
      <c r="A20" s="4" t="s">
        <v>230</v>
      </c>
    </row>
    <row r="21" spans="1:4">
      <c r="A21" s="3" t="s">
        <v>254</v>
      </c>
    </row>
    <row r="22" spans="1:4">
      <c r="A22" s="4" t="s">
        <v>225</v>
      </c>
      <c r="B22" s="6" t="n">
        <v>0</v>
      </c>
    </row>
    <row r="23" spans="1:4">
      <c r="A23" s="4" t="s">
        <v>224</v>
      </c>
      <c r="B23" s="6" t="n">
        <v>0</v>
      </c>
    </row>
    <row r="24" spans="1:4">
      <c r="A24" s="4" t="s">
        <v>265</v>
      </c>
      <c r="B24" s="6" t="n">
        <v>50000000</v>
      </c>
      <c r="C24" s="7" t="n">
        <v>48800000</v>
      </c>
    </row>
    <row r="25" spans="1:4">
      <c r="A25" s="4" t="s">
        <v>266</v>
      </c>
    </row>
    <row r="26" spans="1:4">
      <c r="A26" s="3" t="s">
        <v>254</v>
      </c>
    </row>
    <row r="27" spans="1:4">
      <c r="A27" s="4" t="s">
        <v>225</v>
      </c>
      <c r="B27" s="6" t="n">
        <v>2394000</v>
      </c>
    </row>
    <row r="28" spans="1:4">
      <c r="A28" s="4" t="s">
        <v>224</v>
      </c>
      <c r="B28" s="7" t="n">
        <v>317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7</v>
      </c>
      <c r="B1" s="2" t="s">
        <v>23</v>
      </c>
      <c r="D1" s="2" t="s">
        <v>1</v>
      </c>
    </row>
    <row r="2" spans="1:6">
      <c r="B2" s="2" t="s">
        <v>2</v>
      </c>
      <c r="C2" s="2" t="s">
        <v>24</v>
      </c>
      <c r="D2" s="2" t="s">
        <v>2</v>
      </c>
      <c r="E2" s="2" t="s">
        <v>24</v>
      </c>
      <c r="F2" s="2" t="s">
        <v>45</v>
      </c>
    </row>
    <row r="3" spans="1:6">
      <c r="A3" s="3" t="s">
        <v>141</v>
      </c>
    </row>
    <row r="4" spans="1:6">
      <c r="A4" s="4" t="s">
        <v>36</v>
      </c>
      <c r="B4" s="7" t="n">
        <v>3007</v>
      </c>
      <c r="C4" s="7" t="n">
        <v>3710</v>
      </c>
      <c r="D4" s="7" t="n">
        <v>3295</v>
      </c>
      <c r="E4" s="7" t="n">
        <v>5574</v>
      </c>
    </row>
    <row r="5" spans="1:6">
      <c r="A5" s="4" t="s">
        <v>268</v>
      </c>
      <c r="B5" s="4" t="s">
        <v>269</v>
      </c>
      <c r="C5" s="4" t="s">
        <v>270</v>
      </c>
      <c r="D5" s="4" t="s">
        <v>219</v>
      </c>
      <c r="E5" s="4" t="s">
        <v>271</v>
      </c>
    </row>
    <row r="6" spans="1:6">
      <c r="A6" s="4" t="s">
        <v>272</v>
      </c>
      <c r="D6" s="7" t="n">
        <v>1400</v>
      </c>
      <c r="E6" s="7" t="n">
        <v>1000</v>
      </c>
    </row>
    <row r="7" spans="1:6">
      <c r="A7" s="4" t="s">
        <v>273</v>
      </c>
      <c r="B7" s="4" t="s">
        <v>274</v>
      </c>
      <c r="D7" s="4" t="s">
        <v>274</v>
      </c>
      <c r="F7" s="4" t="s">
        <v>275</v>
      </c>
    </row>
    <row r="8" spans="1:6">
      <c r="A8" s="3" t="s">
        <v>276</v>
      </c>
    </row>
    <row r="9" spans="1:6">
      <c r="A9" s="4" t="s">
        <v>277</v>
      </c>
      <c r="D9" s="7" t="n">
        <v>2523</v>
      </c>
      <c r="E9" s="6" t="n">
        <v>7070</v>
      </c>
    </row>
    <row r="10" spans="1:6">
      <c r="A10" s="4" t="s">
        <v>278</v>
      </c>
      <c r="D10" s="6" t="n">
        <v>1320</v>
      </c>
      <c r="E10" s="6" t="n">
        <v>340</v>
      </c>
    </row>
    <row r="11" spans="1:6">
      <c r="A11" s="4" t="s">
        <v>279</v>
      </c>
      <c r="D11" s="6" t="n">
        <v>0</v>
      </c>
      <c r="E11" s="6" t="n">
        <v>-4158</v>
      </c>
    </row>
    <row r="12" spans="1:6">
      <c r="A12" s="4" t="s">
        <v>280</v>
      </c>
      <c r="D12" s="6" t="n">
        <v>-165</v>
      </c>
      <c r="E12" s="7" t="n">
        <v>-729</v>
      </c>
    </row>
    <row r="13" spans="1:6">
      <c r="A13" s="4" t="s">
        <v>281</v>
      </c>
      <c r="B13" s="7" t="n">
        <v>3678</v>
      </c>
      <c r="D13" s="6" t="n">
        <v>3678</v>
      </c>
    </row>
    <row r="14" spans="1:6">
      <c r="A14" s="4" t="s">
        <v>282</v>
      </c>
      <c r="B14" s="6" t="n">
        <v>1800</v>
      </c>
      <c r="D14" s="6" t="n">
        <v>1800</v>
      </c>
      <c r="F14" s="7" t="n">
        <v>600</v>
      </c>
    </row>
    <row r="15" spans="1:6">
      <c r="A15" s="4" t="s">
        <v>283</v>
      </c>
      <c r="D15" s="6" t="n">
        <v>1300</v>
      </c>
    </row>
    <row r="16" spans="1:6">
      <c r="A16" s="4" t="s">
        <v>284</v>
      </c>
      <c r="B16" s="6" t="n">
        <v>1600</v>
      </c>
      <c r="D16" s="6" t="n">
        <v>1600</v>
      </c>
    </row>
    <row r="17" spans="1:6">
      <c r="A17" s="4" t="s">
        <v>285</v>
      </c>
      <c r="B17" s="7" t="n">
        <v>400</v>
      </c>
      <c r="D17" s="7" t="n">
        <v>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89</v>
      </c>
      <c r="E1" s="2" t="s">
        <v>2</v>
      </c>
      <c r="F1" s="2" t="s">
        <v>2</v>
      </c>
      <c r="G1" s="2" t="s">
        <v>290</v>
      </c>
    </row>
    <row r="2" spans="1:7">
      <c r="A2" s="3" t="s">
        <v>291</v>
      </c>
    </row>
    <row r="3" spans="1:7">
      <c r="A3" s="4" t="s">
        <v>292</v>
      </c>
      <c r="E3" s="7" t="n">
        <v>389000000</v>
      </c>
      <c r="F3" s="7" t="n">
        <v>389000000</v>
      </c>
    </row>
    <row r="4" spans="1:7">
      <c r="A4" s="4" t="s">
        <v>293</v>
      </c>
    </row>
    <row r="5" spans="1:7">
      <c r="A5" s="3" t="s">
        <v>291</v>
      </c>
    </row>
    <row r="6" spans="1:7">
      <c r="A6" s="4" t="s">
        <v>294</v>
      </c>
      <c r="C6" s="4" t="s">
        <v>295</v>
      </c>
    </row>
    <row r="7" spans="1:7">
      <c r="A7" s="4" t="s">
        <v>296</v>
      </c>
    </row>
    <row r="8" spans="1:7">
      <c r="A8" s="3" t="s">
        <v>291</v>
      </c>
    </row>
    <row r="9" spans="1:7">
      <c r="A9" s="4" t="s">
        <v>294</v>
      </c>
      <c r="C9" s="4" t="s">
        <v>297</v>
      </c>
    </row>
    <row r="10" spans="1:7">
      <c r="A10" s="4" t="s">
        <v>298</v>
      </c>
    </row>
    <row r="11" spans="1:7">
      <c r="A11" s="3" t="s">
        <v>291</v>
      </c>
    </row>
    <row r="12" spans="1:7">
      <c r="A12" s="4" t="s">
        <v>299</v>
      </c>
      <c r="D12" s="7" t="n">
        <v>475000000</v>
      </c>
    </row>
    <row r="13" spans="1:7">
      <c r="A13" s="4" t="s">
        <v>300</v>
      </c>
      <c r="E13" s="7" t="n">
        <v>11900000</v>
      </c>
      <c r="F13" s="7" t="n">
        <v>19000000</v>
      </c>
    </row>
    <row r="14" spans="1:7">
      <c r="A14" s="4" t="s">
        <v>301</v>
      </c>
    </row>
    <row r="15" spans="1:7">
      <c r="A15" s="3" t="s">
        <v>291</v>
      </c>
    </row>
    <row r="16" spans="1:7">
      <c r="A16" s="4" t="s">
        <v>302</v>
      </c>
      <c r="D16" s="7" t="n">
        <v>50000000</v>
      </c>
      <c r="G16" s="7" t="n">
        <v>100000000</v>
      </c>
    </row>
    <row r="17" spans="1:7">
      <c r="A17" s="4" t="s">
        <v>303</v>
      </c>
      <c r="D17" s="4" t="s">
        <v>304</v>
      </c>
    </row>
    <row r="18" spans="1:7">
      <c r="A18" s="4" t="s">
        <v>305</v>
      </c>
    </row>
    <row r="19" spans="1:7">
      <c r="A19" s="3" t="s">
        <v>291</v>
      </c>
    </row>
    <row r="20" spans="1:7">
      <c r="A20" s="4" t="s">
        <v>300</v>
      </c>
      <c r="B20" s="7" t="n">
        <v>2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s>
  <sheetData>
    <row r="1" spans="1:4">
      <c r="A1" s="1" t="s">
        <v>306</v>
      </c>
      <c r="B1" s="2" t="s">
        <v>307</v>
      </c>
      <c r="D1" s="2" t="s">
        <v>1</v>
      </c>
    </row>
    <row r="2" spans="1:4">
      <c r="B2" s="2" t="s">
        <v>308</v>
      </c>
      <c r="C2" s="2" t="s">
        <v>309</v>
      </c>
      <c r="D2" s="2" t="s">
        <v>2</v>
      </c>
    </row>
    <row r="3" spans="1:4">
      <c r="A3" s="4" t="s">
        <v>310</v>
      </c>
    </row>
    <row r="4" spans="1:4">
      <c r="A4" s="3" t="s">
        <v>311</v>
      </c>
    </row>
    <row r="5" spans="1:4">
      <c r="A5" s="4" t="s">
        <v>312</v>
      </c>
      <c r="D5" s="7" t="n">
        <v>14500000</v>
      </c>
    </row>
    <row r="6" spans="1:4">
      <c r="A6" s="4" t="s">
        <v>313</v>
      </c>
      <c r="D6" s="6" t="n">
        <v>4300000</v>
      </c>
    </row>
    <row r="7" spans="1:4">
      <c r="A7" s="4" t="s">
        <v>314</v>
      </c>
    </row>
    <row r="8" spans="1:4">
      <c r="A8" s="3" t="s">
        <v>311</v>
      </c>
    </row>
    <row r="9" spans="1:4">
      <c r="A9" s="4" t="s">
        <v>315</v>
      </c>
      <c r="D9" s="6" t="n">
        <v>600000</v>
      </c>
    </row>
    <row r="10" spans="1:4">
      <c r="A10" s="4" t="s">
        <v>316</v>
      </c>
    </row>
    <row r="11" spans="1:4">
      <c r="A11" s="3" t="s">
        <v>311</v>
      </c>
    </row>
    <row r="12" spans="1:4">
      <c r="A12" s="4" t="s">
        <v>315</v>
      </c>
      <c r="D12" s="6" t="n">
        <v>14500000</v>
      </c>
    </row>
    <row r="13" spans="1:4">
      <c r="A13" s="4" t="s">
        <v>317</v>
      </c>
    </row>
    <row r="14" spans="1:4">
      <c r="A14" s="3" t="s">
        <v>311</v>
      </c>
    </row>
    <row r="15" spans="1:4">
      <c r="A15" s="4" t="s">
        <v>313</v>
      </c>
      <c r="D15" s="6" t="n">
        <v>3700000</v>
      </c>
    </row>
    <row r="16" spans="1:4">
      <c r="A16" s="4" t="s">
        <v>318</v>
      </c>
    </row>
    <row r="17" spans="1:4">
      <c r="A17" s="3" t="s">
        <v>311</v>
      </c>
    </row>
    <row r="18" spans="1:4">
      <c r="A18" s="4" t="s">
        <v>313</v>
      </c>
      <c r="D18" s="6" t="n">
        <v>600000</v>
      </c>
    </row>
    <row r="19" spans="1:4">
      <c r="A19" s="4" t="s">
        <v>319</v>
      </c>
    </row>
    <row r="20" spans="1:4">
      <c r="A20" s="3" t="s">
        <v>311</v>
      </c>
    </row>
    <row r="21" spans="1:4">
      <c r="A21" s="4" t="s">
        <v>313</v>
      </c>
      <c r="D21" s="6" t="n">
        <v>1100000</v>
      </c>
    </row>
    <row r="22" spans="1:4">
      <c r="A22" s="4" t="s">
        <v>320</v>
      </c>
    </row>
    <row r="23" spans="1:4">
      <c r="A23" s="3" t="s">
        <v>311</v>
      </c>
    </row>
    <row r="24" spans="1:4">
      <c r="A24" s="4" t="s">
        <v>313</v>
      </c>
      <c r="D24" s="6" t="n">
        <v>2500000</v>
      </c>
    </row>
    <row r="25" spans="1:4">
      <c r="A25" s="4" t="s">
        <v>321</v>
      </c>
    </row>
    <row r="26" spans="1:4">
      <c r="A26" s="3" t="s">
        <v>311</v>
      </c>
    </row>
    <row r="27" spans="1:4">
      <c r="A27" s="4" t="s">
        <v>313</v>
      </c>
      <c r="D27" s="6" t="n">
        <v>100000</v>
      </c>
    </row>
    <row r="28" spans="1:4">
      <c r="A28" s="4" t="s">
        <v>322</v>
      </c>
    </row>
    <row r="29" spans="1:4">
      <c r="A29" s="3" t="s">
        <v>311</v>
      </c>
    </row>
    <row r="30" spans="1:4">
      <c r="A30" s="4" t="s">
        <v>312</v>
      </c>
      <c r="D30" s="6" t="n">
        <v>4600000</v>
      </c>
    </row>
    <row r="31" spans="1:4">
      <c r="A31" s="4" t="s">
        <v>323</v>
      </c>
      <c r="D31" s="6" t="n">
        <v>0</v>
      </c>
    </row>
    <row r="32" spans="1:4">
      <c r="A32" s="4" t="s">
        <v>324</v>
      </c>
    </row>
    <row r="33" spans="1:4">
      <c r="A33" s="3" t="s">
        <v>311</v>
      </c>
    </row>
    <row r="34" spans="1:4">
      <c r="A34" s="4" t="s">
        <v>312</v>
      </c>
      <c r="B34" s="7" t="n">
        <v>17000000</v>
      </c>
    </row>
    <row r="35" spans="1:4">
      <c r="A35" s="4" t="s">
        <v>323</v>
      </c>
      <c r="D35" s="7" t="n">
        <v>0</v>
      </c>
    </row>
    <row r="36" spans="1:4">
      <c r="A36" s="4" t="s">
        <v>325</v>
      </c>
      <c r="C36" s="7" t="n">
        <v>24000000</v>
      </c>
    </row>
    <row r="37" spans="1:4">
      <c r="A37" s="4" t="s">
        <v>326</v>
      </c>
      <c r="C37" s="6" t="n">
        <v>3000000</v>
      </c>
    </row>
    <row r="38" spans="1:4">
      <c r="A38" s="4" t="s">
        <v>327</v>
      </c>
      <c r="C38" s="7" t="n">
        <v>14000000</v>
      </c>
    </row>
    <row r="39" spans="1:4">
      <c r="A39" s="4" t="s">
        <v>328</v>
      </c>
      <c r="C39" s="4"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5"/>
    <col customWidth="1" max="2" min="2" width="30"/>
    <col customWidth="1" max="3" min="3" width="21"/>
    <col customWidth="1" max="4" min="4" width="30"/>
    <col customWidth="1" max="5" min="5" width="21"/>
    <col customWidth="1" max="6" min="6" width="21"/>
  </cols>
  <sheetData>
    <row r="1" spans="1:6">
      <c r="A1" s="1" t="s">
        <v>330</v>
      </c>
      <c r="B1" s="2" t="s">
        <v>23</v>
      </c>
      <c r="D1" s="2" t="s">
        <v>1</v>
      </c>
      <c r="F1" s="2" t="s">
        <v>331</v>
      </c>
    </row>
    <row r="2" spans="1:6">
      <c r="B2" s="2" t="s">
        <v>332</v>
      </c>
      <c r="C2" s="2" t="s">
        <v>333</v>
      </c>
      <c r="D2" s="2" t="s">
        <v>332</v>
      </c>
      <c r="E2" s="2" t="s">
        <v>333</v>
      </c>
      <c r="F2" s="2" t="s">
        <v>334</v>
      </c>
    </row>
    <row r="3" spans="1:6">
      <c r="A3" s="3" t="s">
        <v>150</v>
      </c>
    </row>
    <row r="4" spans="1:6">
      <c r="A4" s="4" t="s">
        <v>335</v>
      </c>
      <c r="F4" s="6" t="n">
        <v>2</v>
      </c>
    </row>
    <row r="5" spans="1:6">
      <c r="A5" s="4" t="s">
        <v>336</v>
      </c>
      <c r="B5" s="6" t="n">
        <v>4</v>
      </c>
      <c r="D5" s="6" t="n">
        <v>4</v>
      </c>
    </row>
    <row r="6" spans="1:6">
      <c r="A6" s="3" t="s">
        <v>337</v>
      </c>
    </row>
    <row r="7" spans="1:6">
      <c r="A7" s="4" t="s">
        <v>338</v>
      </c>
      <c r="B7" s="7" t="n">
        <v>221627</v>
      </c>
      <c r="C7" s="7" t="n">
        <v>219492</v>
      </c>
      <c r="D7" s="7" t="n">
        <v>433429</v>
      </c>
      <c r="E7" s="7" t="n">
        <v>430560</v>
      </c>
    </row>
    <row r="8" spans="1:6">
      <c r="A8" s="4" t="s">
        <v>339</v>
      </c>
      <c r="B8" s="6" t="n">
        <v>-1374</v>
      </c>
      <c r="C8" s="6" t="n">
        <v>201</v>
      </c>
      <c r="D8" s="6" t="n">
        <v>-3220</v>
      </c>
      <c r="E8" s="6" t="n">
        <v>2546</v>
      </c>
    </row>
    <row r="9" spans="1:6">
      <c r="A9" s="4" t="s">
        <v>340</v>
      </c>
      <c r="B9" s="6" t="n">
        <v>220253</v>
      </c>
      <c r="C9" s="6" t="n">
        <v>219693</v>
      </c>
      <c r="D9" s="6" t="n">
        <v>430209</v>
      </c>
      <c r="E9" s="6" t="n">
        <v>433106</v>
      </c>
    </row>
    <row r="10" spans="1:6">
      <c r="A10" s="4" t="s">
        <v>341</v>
      </c>
      <c r="B10" s="6" t="n">
        <v>78186</v>
      </c>
      <c r="C10" s="6" t="n">
        <v>77582</v>
      </c>
      <c r="D10" s="6" t="n">
        <v>147268</v>
      </c>
      <c r="E10" s="6" t="n">
        <v>150580</v>
      </c>
    </row>
    <row r="11" spans="1:6">
      <c r="A11" s="4" t="s">
        <v>342</v>
      </c>
      <c r="B11" s="6" t="n">
        <v>-45416</v>
      </c>
      <c r="C11" s="6" t="n">
        <v>-46275</v>
      </c>
      <c r="D11" s="6" t="n">
        <v>-93867</v>
      </c>
      <c r="E11" s="6" t="n">
        <v>-95526</v>
      </c>
    </row>
    <row r="12" spans="1:6">
      <c r="A12" s="4" t="s">
        <v>343</v>
      </c>
      <c r="B12" s="6" t="n">
        <v>32770</v>
      </c>
      <c r="C12" s="6" t="n">
        <v>31307</v>
      </c>
      <c r="D12" s="6" t="n">
        <v>53401</v>
      </c>
      <c r="E12" s="6" t="n">
        <v>55054</v>
      </c>
    </row>
    <row r="13" spans="1:6">
      <c r="A13" s="4" t="s">
        <v>339</v>
      </c>
      <c r="B13" s="6" t="n">
        <v>667</v>
      </c>
      <c r="C13" s="6" t="n">
        <v>1802</v>
      </c>
      <c r="D13" s="6" t="n">
        <v>-639</v>
      </c>
      <c r="E13" s="6" t="n">
        <v>3882</v>
      </c>
    </row>
    <row r="14" spans="1:6">
      <c r="A14" s="4" t="s">
        <v>344</v>
      </c>
      <c r="B14" s="6" t="n">
        <v>33437</v>
      </c>
      <c r="C14" s="6" t="n">
        <v>33109</v>
      </c>
      <c r="D14" s="6" t="n">
        <v>52762</v>
      </c>
      <c r="E14" s="6" t="n">
        <v>58936</v>
      </c>
    </row>
    <row r="15" spans="1:6">
      <c r="A15" s="4" t="s">
        <v>345</v>
      </c>
      <c r="B15" s="6" t="n">
        <v>1637</v>
      </c>
      <c r="C15" s="6" t="n">
        <v>6531</v>
      </c>
      <c r="D15" s="6" t="n">
        <v>20453</v>
      </c>
      <c r="E15" s="6" t="n">
        <v>21347</v>
      </c>
    </row>
    <row r="16" spans="1:6">
      <c r="A16" s="4" t="s">
        <v>346</v>
      </c>
      <c r="B16" s="6" t="n">
        <v>7006</v>
      </c>
      <c r="C16" s="6" t="n">
        <v>7399</v>
      </c>
      <c r="D16" s="6" t="n">
        <v>14081</v>
      </c>
      <c r="E16" s="6" t="n">
        <v>14804</v>
      </c>
    </row>
    <row r="17" spans="1:6">
      <c r="A17" s="4" t="s">
        <v>347</v>
      </c>
      <c r="B17" s="6" t="n">
        <v>0</v>
      </c>
      <c r="C17" s="6" t="n">
        <v>0</v>
      </c>
      <c r="D17" s="6" t="n">
        <v>1315</v>
      </c>
      <c r="E17" s="6" t="n">
        <v>0</v>
      </c>
    </row>
    <row r="18" spans="1:6">
      <c r="A18" s="4" t="s">
        <v>33</v>
      </c>
      <c r="B18" s="6" t="n">
        <v>24794</v>
      </c>
      <c r="C18" s="6" t="n">
        <v>19179</v>
      </c>
      <c r="D18" s="6" t="n">
        <v>16913</v>
      </c>
      <c r="E18" s="6" t="n">
        <v>22785</v>
      </c>
    </row>
    <row r="19" spans="1:6">
      <c r="A19" s="4" t="s">
        <v>84</v>
      </c>
      <c r="D19" s="6" t="n">
        <v>45253</v>
      </c>
      <c r="E19" s="6" t="n">
        <v>44998</v>
      </c>
    </row>
    <row r="20" spans="1:6">
      <c r="A20" s="4" t="s">
        <v>348</v>
      </c>
    </row>
    <row r="21" spans="1:6">
      <c r="A21" s="3" t="s">
        <v>337</v>
      </c>
    </row>
    <row r="22" spans="1:6">
      <c r="A22" s="4" t="s">
        <v>340</v>
      </c>
      <c r="B22" s="6" t="n">
        <v>103564</v>
      </c>
      <c r="C22" s="6" t="n">
        <v>93036</v>
      </c>
      <c r="D22" s="6" t="n">
        <v>201213</v>
      </c>
      <c r="E22" s="6" t="n">
        <v>181563</v>
      </c>
    </row>
    <row r="23" spans="1:6">
      <c r="A23" s="4" t="s">
        <v>349</v>
      </c>
    </row>
    <row r="24" spans="1:6">
      <c r="A24" s="3" t="s">
        <v>337</v>
      </c>
    </row>
    <row r="25" spans="1:6">
      <c r="A25" s="4" t="s">
        <v>340</v>
      </c>
      <c r="B25" s="6" t="n">
        <v>74270</v>
      </c>
      <c r="C25" s="6" t="n">
        <v>84235</v>
      </c>
      <c r="D25" s="6" t="n">
        <v>145213</v>
      </c>
      <c r="E25" s="6" t="n">
        <v>167318</v>
      </c>
    </row>
    <row r="26" spans="1:6">
      <c r="A26" s="4" t="s">
        <v>350</v>
      </c>
    </row>
    <row r="27" spans="1:6">
      <c r="A27" s="3" t="s">
        <v>337</v>
      </c>
    </row>
    <row r="28" spans="1:6">
      <c r="A28" s="4" t="s">
        <v>340</v>
      </c>
      <c r="B28" s="6" t="n">
        <v>25955</v>
      </c>
      <c r="C28" s="6" t="n">
        <v>28105</v>
      </c>
      <c r="D28" s="6" t="n">
        <v>52031</v>
      </c>
      <c r="E28" s="6" t="n">
        <v>55918</v>
      </c>
    </row>
    <row r="29" spans="1:6">
      <c r="A29" s="4" t="s">
        <v>351</v>
      </c>
    </row>
    <row r="30" spans="1:6">
      <c r="A30" s="3" t="s">
        <v>337</v>
      </c>
    </row>
    <row r="31" spans="1:6">
      <c r="A31" s="4" t="s">
        <v>340</v>
      </c>
      <c r="B31" s="6" t="n">
        <v>16464</v>
      </c>
      <c r="C31" s="6" t="n">
        <v>14317</v>
      </c>
      <c r="D31" s="6" t="n">
        <v>31752</v>
      </c>
      <c r="E31" s="6" t="n">
        <v>28307</v>
      </c>
    </row>
    <row r="32" spans="1:6">
      <c r="A32" s="4" t="s">
        <v>352</v>
      </c>
    </row>
    <row r="33" spans="1:6">
      <c r="A33" s="3" t="s">
        <v>337</v>
      </c>
    </row>
    <row r="34" spans="1:6">
      <c r="A34" s="4" t="s">
        <v>340</v>
      </c>
      <c r="B34" s="6" t="n">
        <v>130843</v>
      </c>
      <c r="C34" s="6" t="n">
        <v>127031</v>
      </c>
      <c r="D34" s="6" t="n">
        <v>256543</v>
      </c>
      <c r="E34" s="6" t="n">
        <v>247726</v>
      </c>
    </row>
    <row r="35" spans="1:6">
      <c r="A35" s="4" t="s">
        <v>353</v>
      </c>
    </row>
    <row r="36" spans="1:6">
      <c r="A36" s="3" t="s">
        <v>337</v>
      </c>
    </row>
    <row r="37" spans="1:6">
      <c r="A37" s="4" t="s">
        <v>340</v>
      </c>
      <c r="B37" s="6" t="n">
        <v>21666</v>
      </c>
      <c r="C37" s="6" t="n">
        <v>16190</v>
      </c>
      <c r="D37" s="6" t="n">
        <v>36630</v>
      </c>
      <c r="E37" s="6" t="n">
        <v>30924</v>
      </c>
    </row>
    <row r="38" spans="1:6">
      <c r="A38" s="4" t="s">
        <v>354</v>
      </c>
    </row>
    <row r="39" spans="1:6">
      <c r="A39" s="3" t="s">
        <v>337</v>
      </c>
    </row>
    <row r="40" spans="1:6">
      <c r="A40" s="4" t="s">
        <v>340</v>
      </c>
      <c r="B40" s="6" t="n">
        <v>37606</v>
      </c>
      <c r="C40" s="6" t="n">
        <v>47869</v>
      </c>
      <c r="D40" s="6" t="n">
        <v>77973</v>
      </c>
      <c r="E40" s="6" t="n">
        <v>98157</v>
      </c>
    </row>
    <row r="41" spans="1:6">
      <c r="A41" s="4" t="s">
        <v>355</v>
      </c>
    </row>
    <row r="42" spans="1:6">
      <c r="A42" s="3" t="s">
        <v>337</v>
      </c>
    </row>
    <row r="43" spans="1:6">
      <c r="A43" s="4" t="s">
        <v>340</v>
      </c>
      <c r="B43" s="6" t="n">
        <v>28384</v>
      </c>
      <c r="C43" s="6" t="n">
        <v>26603</v>
      </c>
      <c r="D43" s="6" t="n">
        <v>55376</v>
      </c>
      <c r="E43" s="6" t="n">
        <v>52123</v>
      </c>
    </row>
    <row r="44" spans="1:6">
      <c r="A44" s="4" t="s">
        <v>356</v>
      </c>
    </row>
    <row r="45" spans="1:6">
      <c r="A45" s="3" t="s">
        <v>337</v>
      </c>
    </row>
    <row r="46" spans="1:6">
      <c r="A46" s="4" t="s">
        <v>340</v>
      </c>
      <c r="B46" s="6" t="n">
        <v>1754</v>
      </c>
      <c r="C46" s="6" t="n">
        <v>2000</v>
      </c>
      <c r="D46" s="6" t="n">
        <v>3687</v>
      </c>
      <c r="E46" s="6" t="n">
        <v>4176</v>
      </c>
    </row>
    <row r="47" spans="1:6">
      <c r="A47" s="4" t="s">
        <v>353</v>
      </c>
    </row>
    <row r="48" spans="1:6">
      <c r="A48" s="3" t="s">
        <v>337</v>
      </c>
    </row>
    <row r="49" spans="1:6">
      <c r="A49" s="4" t="s">
        <v>338</v>
      </c>
      <c r="B49" s="6" t="n">
        <v>18991</v>
      </c>
      <c r="C49" s="6" t="n">
        <v>19908</v>
      </c>
      <c r="D49" s="6" t="n">
        <v>33557</v>
      </c>
      <c r="E49" s="6" t="n">
        <v>37503</v>
      </c>
    </row>
    <row r="50" spans="1:6">
      <c r="A50" s="4" t="s">
        <v>341</v>
      </c>
      <c r="B50" s="6" t="n">
        <v>8883</v>
      </c>
      <c r="C50" s="6" t="n">
        <v>8948</v>
      </c>
      <c r="D50" s="6" t="n">
        <v>15004</v>
      </c>
      <c r="E50" s="6" t="n">
        <v>16630</v>
      </c>
    </row>
    <row r="51" spans="1:6">
      <c r="A51" s="4" t="s">
        <v>357</v>
      </c>
    </row>
    <row r="52" spans="1:6">
      <c r="A52" s="3" t="s">
        <v>337</v>
      </c>
    </row>
    <row r="53" spans="1:6">
      <c r="A53" s="4" t="s">
        <v>338</v>
      </c>
      <c r="B53" s="6" t="n">
        <v>45933</v>
      </c>
      <c r="C53" s="6" t="n">
        <v>48198</v>
      </c>
      <c r="D53" s="6" t="n">
        <v>91674</v>
      </c>
      <c r="E53" s="6" t="n">
        <v>97009</v>
      </c>
    </row>
    <row r="54" spans="1:6">
      <c r="A54" s="4" t="s">
        <v>341</v>
      </c>
      <c r="B54" s="6" t="n">
        <v>10702</v>
      </c>
      <c r="C54" s="6" t="n">
        <v>11486</v>
      </c>
      <c r="D54" s="6" t="n">
        <v>20750</v>
      </c>
      <c r="E54" s="6" t="n">
        <v>22012</v>
      </c>
    </row>
    <row r="55" spans="1:6">
      <c r="A55" s="4" t="s">
        <v>358</v>
      </c>
    </row>
    <row r="56" spans="1:6">
      <c r="A56" s="3" t="s">
        <v>337</v>
      </c>
    </row>
    <row r="57" spans="1:6">
      <c r="A57" s="4" t="s">
        <v>338</v>
      </c>
      <c r="B57" s="6" t="n">
        <v>78292</v>
      </c>
      <c r="C57" s="6" t="n">
        <v>68606</v>
      </c>
      <c r="D57" s="6" t="n">
        <v>151767</v>
      </c>
      <c r="E57" s="6" t="n">
        <v>133049</v>
      </c>
    </row>
    <row r="58" spans="1:6">
      <c r="A58" s="4" t="s">
        <v>341</v>
      </c>
      <c r="B58" s="6" t="n">
        <v>28272</v>
      </c>
      <c r="C58" s="6" t="n">
        <v>27309</v>
      </c>
      <c r="D58" s="6" t="n">
        <v>55549</v>
      </c>
      <c r="E58" s="6" t="n">
        <v>53464</v>
      </c>
    </row>
    <row r="59" spans="1:6">
      <c r="A59" s="4" t="s">
        <v>359</v>
      </c>
    </row>
    <row r="60" spans="1:6">
      <c r="A60" s="3" t="s">
        <v>337</v>
      </c>
    </row>
    <row r="61" spans="1:6">
      <c r="A61" s="4" t="s">
        <v>338</v>
      </c>
      <c r="B61" s="6" t="n">
        <v>78411</v>
      </c>
      <c r="C61" s="6" t="n">
        <v>82780</v>
      </c>
      <c r="D61" s="6" t="n">
        <v>156431</v>
      </c>
      <c r="E61" s="6" t="n">
        <v>162999</v>
      </c>
    </row>
    <row r="62" spans="1:6">
      <c r="A62" s="4" t="s">
        <v>341</v>
      </c>
      <c r="B62" s="7" t="n">
        <v>30329</v>
      </c>
      <c r="C62" s="7" t="n">
        <v>29839</v>
      </c>
      <c r="D62" s="7" t="n">
        <v>55965</v>
      </c>
      <c r="E62" s="7" t="n">
        <v>58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3</v>
      </c>
      <c r="B1" s="2" t="s">
        <v>2</v>
      </c>
      <c r="C1" s="2" t="s">
        <v>45</v>
      </c>
    </row>
    <row r="2" spans="1:3">
      <c r="A2" s="3" t="s">
        <v>74</v>
      </c>
    </row>
    <row r="3" spans="1:3">
      <c r="A3" s="4" t="s">
        <v>75</v>
      </c>
      <c r="B3" s="7" t="n">
        <v>2256</v>
      </c>
      <c r="C3" s="7" t="n">
        <v>2253</v>
      </c>
    </row>
    <row r="4" spans="1:3">
      <c r="A4" s="4" t="s">
        <v>76</v>
      </c>
      <c r="B4" s="7" t="n">
        <v>199110</v>
      </c>
      <c r="C4" s="7" t="n">
        <v>190816</v>
      </c>
    </row>
    <row r="5" spans="1:3">
      <c r="A5" s="4" t="s">
        <v>77</v>
      </c>
      <c r="B5" s="8" t="n">
        <v>0.01</v>
      </c>
      <c r="C5" s="8" t="n">
        <v>0.01</v>
      </c>
    </row>
    <row r="6" spans="1:3">
      <c r="A6" s="4" t="s">
        <v>78</v>
      </c>
      <c r="B6" s="6" t="n">
        <v>150000000</v>
      </c>
      <c r="C6" s="6" t="n">
        <v>150000000</v>
      </c>
    </row>
    <row r="7" spans="1:3">
      <c r="A7" s="4" t="s">
        <v>79</v>
      </c>
      <c r="B7" s="6" t="n">
        <v>51535051</v>
      </c>
      <c r="C7" s="6" t="n">
        <v>50932348</v>
      </c>
    </row>
    <row r="8" spans="1:3">
      <c r="A8" s="4" t="s">
        <v>80</v>
      </c>
      <c r="B8" s="6" t="n">
        <v>51535051</v>
      </c>
      <c r="C8" s="6" t="n">
        <v>509323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60</v>
      </c>
      <c r="B1" s="2" t="s">
        <v>23</v>
      </c>
      <c r="D1" s="2" t="s">
        <v>1</v>
      </c>
    </row>
    <row r="2" spans="1:6">
      <c r="B2" s="2" t="s">
        <v>2</v>
      </c>
      <c r="C2" s="2" t="s">
        <v>24</v>
      </c>
      <c r="D2" s="2" t="s">
        <v>2</v>
      </c>
      <c r="E2" s="2" t="s">
        <v>24</v>
      </c>
      <c r="F2" s="2" t="s">
        <v>45</v>
      </c>
    </row>
    <row r="3" spans="1:6">
      <c r="A3" s="3" t="s">
        <v>361</v>
      </c>
    </row>
    <row r="4" spans="1:6">
      <c r="A4" s="4" t="s">
        <v>362</v>
      </c>
      <c r="B4" s="7" t="n">
        <v>40000</v>
      </c>
      <c r="D4" s="7" t="n">
        <v>40000</v>
      </c>
    </row>
    <row r="5" spans="1:6">
      <c r="A5" s="4" t="s">
        <v>363</v>
      </c>
      <c r="B5" s="6" t="n">
        <v>1597</v>
      </c>
      <c r="C5" s="7" t="n">
        <v>6652</v>
      </c>
      <c r="D5" s="6" t="n">
        <v>20413</v>
      </c>
      <c r="E5" s="7" t="n">
        <v>21468</v>
      </c>
    </row>
    <row r="6" spans="1:6">
      <c r="A6" s="4" t="s">
        <v>364</v>
      </c>
      <c r="B6" s="6" t="n">
        <v>26000</v>
      </c>
      <c r="D6" s="6" t="n">
        <v>26000</v>
      </c>
    </row>
    <row r="7" spans="1:6">
      <c r="A7" s="4" t="s">
        <v>365</v>
      </c>
      <c r="B7" s="6" t="n">
        <v>-354</v>
      </c>
      <c r="C7" s="6" t="n">
        <v>4924</v>
      </c>
      <c r="D7" s="6" t="n">
        <v>16032</v>
      </c>
      <c r="E7" s="6" t="n">
        <v>14383</v>
      </c>
    </row>
    <row r="8" spans="1:6">
      <c r="A8" s="4" t="s">
        <v>366</v>
      </c>
      <c r="B8" s="6" t="n">
        <v>11412</v>
      </c>
      <c r="D8" s="6" t="n">
        <v>11412</v>
      </c>
      <c r="F8" s="7" t="n">
        <v>8752</v>
      </c>
    </row>
    <row r="9" spans="1:6">
      <c r="A9" s="4" t="s">
        <v>367</v>
      </c>
      <c r="B9" s="6" t="n">
        <v>10800</v>
      </c>
      <c r="D9" s="6" t="n">
        <v>10800</v>
      </c>
    </row>
    <row r="10" spans="1:6">
      <c r="A10" s="4" t="s">
        <v>368</v>
      </c>
      <c r="B10" s="6" t="n">
        <v>1951</v>
      </c>
      <c r="C10" s="7" t="n">
        <v>1728</v>
      </c>
      <c r="D10" s="6" t="n">
        <v>4381</v>
      </c>
      <c r="E10" s="7" t="n">
        <v>7085</v>
      </c>
    </row>
    <row r="11" spans="1:6">
      <c r="A11" s="4" t="s">
        <v>369</v>
      </c>
    </row>
    <row r="12" spans="1:6">
      <c r="A12" s="3" t="s">
        <v>361</v>
      </c>
    </row>
    <row r="13" spans="1:6">
      <c r="A13" s="4" t="s">
        <v>365</v>
      </c>
      <c r="B13" s="6" t="n">
        <v>1100</v>
      </c>
      <c r="D13" s="6" t="n">
        <v>18800</v>
      </c>
    </row>
    <row r="14" spans="1:6">
      <c r="A14" s="4" t="s">
        <v>370</v>
      </c>
    </row>
    <row r="15" spans="1:6">
      <c r="A15" s="3" t="s">
        <v>361</v>
      </c>
    </row>
    <row r="16" spans="1:6">
      <c r="A16" s="4" t="s">
        <v>365</v>
      </c>
      <c r="B16" s="6" t="n">
        <v>500</v>
      </c>
      <c r="D16" s="6" t="n">
        <v>1600</v>
      </c>
    </row>
    <row r="17" spans="1:6">
      <c r="A17" s="4" t="s">
        <v>371</v>
      </c>
    </row>
    <row r="18" spans="1:6">
      <c r="A18" s="3" t="s">
        <v>361</v>
      </c>
    </row>
    <row r="19" spans="1:6">
      <c r="A19" s="4" t="s">
        <v>364</v>
      </c>
      <c r="B19" s="6" t="n">
        <v>17000</v>
      </c>
      <c r="D19" s="6" t="n">
        <v>17000</v>
      </c>
    </row>
    <row r="20" spans="1:6">
      <c r="A20" s="4" t="s">
        <v>365</v>
      </c>
      <c r="D20" s="6" t="n">
        <v>15192</v>
      </c>
    </row>
    <row r="21" spans="1:6">
      <c r="A21" s="4" t="s">
        <v>366</v>
      </c>
      <c r="B21" s="6" t="n">
        <v>11299</v>
      </c>
      <c r="D21" s="6" t="n">
        <v>11299</v>
      </c>
      <c r="F21" s="6" t="n">
        <v>8752</v>
      </c>
    </row>
    <row r="22" spans="1:6">
      <c r="A22" s="4" t="s">
        <v>372</v>
      </c>
    </row>
    <row r="23" spans="1:6">
      <c r="A23" s="3" t="s">
        <v>361</v>
      </c>
    </row>
    <row r="24" spans="1:6">
      <c r="A24" s="4" t="s">
        <v>364</v>
      </c>
      <c r="B24" s="6" t="n">
        <v>9000</v>
      </c>
      <c r="D24" s="6" t="n">
        <v>9000</v>
      </c>
    </row>
    <row r="25" spans="1:6">
      <c r="A25" s="4" t="s">
        <v>365</v>
      </c>
      <c r="D25" s="6" t="n">
        <v>506</v>
      </c>
    </row>
    <row r="26" spans="1:6">
      <c r="A26" s="4" t="s">
        <v>366</v>
      </c>
      <c r="B26" s="7" t="n">
        <v>113</v>
      </c>
      <c r="D26" s="7" t="n">
        <v>113</v>
      </c>
      <c r="F2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23</v>
      </c>
      <c r="D1" s="2" t="s">
        <v>1</v>
      </c>
    </row>
    <row r="2" spans="1:5">
      <c r="B2" s="2" t="s">
        <v>2</v>
      </c>
      <c r="C2" s="2" t="s">
        <v>24</v>
      </c>
      <c r="D2" s="2" t="s">
        <v>2</v>
      </c>
      <c r="E2" s="2" t="s">
        <v>24</v>
      </c>
    </row>
    <row r="3" spans="1:5">
      <c r="A3" s="3" t="s">
        <v>374</v>
      </c>
    </row>
    <row r="4" spans="1:5">
      <c r="A4" s="4" t="s">
        <v>375</v>
      </c>
      <c r="D4" s="7" t="n">
        <v>8752</v>
      </c>
    </row>
    <row r="5" spans="1:5">
      <c r="A5" s="4" t="s">
        <v>376</v>
      </c>
      <c r="B5" s="7" t="n">
        <v>-354</v>
      </c>
      <c r="C5" s="7" t="n">
        <v>4924</v>
      </c>
      <c r="D5" s="6" t="n">
        <v>16032</v>
      </c>
      <c r="E5" s="7" t="n">
        <v>14383</v>
      </c>
    </row>
    <row r="6" spans="1:5">
      <c r="A6" s="4" t="s">
        <v>377</v>
      </c>
      <c r="D6" s="6" t="n">
        <v>-13038</v>
      </c>
    </row>
    <row r="7" spans="1:5">
      <c r="A7" s="4" t="s">
        <v>378</v>
      </c>
      <c r="D7" s="6" t="n">
        <v>-334</v>
      </c>
    </row>
    <row r="8" spans="1:5">
      <c r="A8" s="4" t="s">
        <v>379</v>
      </c>
      <c r="B8" s="6" t="n">
        <v>11412</v>
      </c>
      <c r="D8" s="6" t="n">
        <v>11412</v>
      </c>
    </row>
    <row r="9" spans="1:5">
      <c r="A9" s="4" t="s">
        <v>371</v>
      </c>
    </row>
    <row r="10" spans="1:5">
      <c r="A10" s="3" t="s">
        <v>374</v>
      </c>
    </row>
    <row r="11" spans="1:5">
      <c r="A11" s="4" t="s">
        <v>375</v>
      </c>
      <c r="D11" s="6" t="n">
        <v>8752</v>
      </c>
    </row>
    <row r="12" spans="1:5">
      <c r="A12" s="4" t="s">
        <v>376</v>
      </c>
      <c r="D12" s="6" t="n">
        <v>15192</v>
      </c>
    </row>
    <row r="13" spans="1:5">
      <c r="A13" s="4" t="s">
        <v>377</v>
      </c>
      <c r="D13" s="6" t="n">
        <v>-12645</v>
      </c>
    </row>
    <row r="14" spans="1:5">
      <c r="A14" s="4" t="s">
        <v>378</v>
      </c>
      <c r="D14" s="6" t="n">
        <v>0</v>
      </c>
    </row>
    <row r="15" spans="1:5">
      <c r="A15" s="4" t="s">
        <v>379</v>
      </c>
      <c r="B15" s="6" t="n">
        <v>11299</v>
      </c>
      <c r="D15" s="6" t="n">
        <v>11299</v>
      </c>
    </row>
    <row r="16" spans="1:5">
      <c r="A16" s="4" t="s">
        <v>372</v>
      </c>
    </row>
    <row r="17" spans="1:5">
      <c r="A17" s="3" t="s">
        <v>374</v>
      </c>
    </row>
    <row r="18" spans="1:5">
      <c r="A18" s="4" t="s">
        <v>375</v>
      </c>
      <c r="D18" s="6" t="n">
        <v>0</v>
      </c>
    </row>
    <row r="19" spans="1:5">
      <c r="A19" s="4" t="s">
        <v>376</v>
      </c>
      <c r="D19" s="6" t="n">
        <v>506</v>
      </c>
    </row>
    <row r="20" spans="1:5">
      <c r="A20" s="4" t="s">
        <v>377</v>
      </c>
      <c r="D20" s="6" t="n">
        <v>-393</v>
      </c>
    </row>
    <row r="21" spans="1:5">
      <c r="A21" s="4" t="s">
        <v>378</v>
      </c>
      <c r="D21" s="4" t="s">
        <v>380</v>
      </c>
    </row>
    <row r="22" spans="1:5">
      <c r="A22" s="4" t="s">
        <v>379</v>
      </c>
      <c r="B22" s="6" t="n">
        <v>113</v>
      </c>
      <c r="D22" s="6" t="n">
        <v>113</v>
      </c>
    </row>
    <row r="23" spans="1:5">
      <c r="A23" s="4" t="s">
        <v>381</v>
      </c>
    </row>
    <row r="24" spans="1:5">
      <c r="A24" s="3" t="s">
        <v>374</v>
      </c>
    </row>
    <row r="25" spans="1:5">
      <c r="A25" s="4" t="s">
        <v>375</v>
      </c>
      <c r="D25" s="6" t="n">
        <v>0</v>
      </c>
    </row>
    <row r="26" spans="1:5">
      <c r="A26" s="4" t="s">
        <v>376</v>
      </c>
      <c r="D26" s="6" t="n">
        <v>334</v>
      </c>
    </row>
    <row r="27" spans="1:5">
      <c r="A27" s="4" t="s">
        <v>377</v>
      </c>
      <c r="D27" s="6" t="n">
        <v>0</v>
      </c>
    </row>
    <row r="28" spans="1:5">
      <c r="A28" s="4" t="s">
        <v>378</v>
      </c>
      <c r="D28" s="6" t="n">
        <v>-334</v>
      </c>
    </row>
    <row r="29" spans="1:5">
      <c r="A29" s="4" t="s">
        <v>379</v>
      </c>
      <c r="B29" s="7" t="n">
        <v>0</v>
      </c>
      <c r="D2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61</v>
      </c>
    </row>
    <row r="4" spans="1:5">
      <c r="A4" s="4" t="s">
        <v>365</v>
      </c>
      <c r="B4" s="7" t="n">
        <v>-354</v>
      </c>
      <c r="C4" s="7" t="n">
        <v>4924</v>
      </c>
      <c r="D4" s="7" t="n">
        <v>16032</v>
      </c>
      <c r="E4" s="7" t="n">
        <v>14383</v>
      </c>
    </row>
    <row r="5" spans="1:5">
      <c r="A5" s="4" t="s">
        <v>368</v>
      </c>
      <c r="B5" s="6" t="n">
        <v>1951</v>
      </c>
      <c r="C5" s="6" t="n">
        <v>1728</v>
      </c>
      <c r="D5" s="6" t="n">
        <v>4381</v>
      </c>
      <c r="E5" s="6" t="n">
        <v>7085</v>
      </c>
    </row>
    <row r="6" spans="1:5">
      <c r="A6" s="4" t="s">
        <v>363</v>
      </c>
      <c r="B6" s="6" t="n">
        <v>1597</v>
      </c>
      <c r="C6" s="6" t="n">
        <v>6652</v>
      </c>
      <c r="D6" s="6" t="n">
        <v>20413</v>
      </c>
      <c r="E6" s="6" t="n">
        <v>21468</v>
      </c>
    </row>
    <row r="7" spans="1:5">
      <c r="A7" s="4" t="s">
        <v>371</v>
      </c>
    </row>
    <row r="8" spans="1:5">
      <c r="A8" s="3" t="s">
        <v>361</v>
      </c>
    </row>
    <row r="9" spans="1:5">
      <c r="A9" s="4" t="s">
        <v>365</v>
      </c>
      <c r="D9" s="6" t="n">
        <v>15192</v>
      </c>
    </row>
    <row r="10" spans="1:5">
      <c r="A10" s="4" t="s">
        <v>372</v>
      </c>
    </row>
    <row r="11" spans="1:5">
      <c r="A11" s="3" t="s">
        <v>361</v>
      </c>
    </row>
    <row r="12" spans="1:5">
      <c r="A12" s="4" t="s">
        <v>365</v>
      </c>
      <c r="D12" s="6" t="n">
        <v>506</v>
      </c>
    </row>
    <row r="13" spans="1:5">
      <c r="A13" s="4" t="s">
        <v>353</v>
      </c>
    </row>
    <row r="14" spans="1:5">
      <c r="A14" s="3" t="s">
        <v>361</v>
      </c>
    </row>
    <row r="15" spans="1:5">
      <c r="A15" s="4" t="s">
        <v>365</v>
      </c>
      <c r="B15" s="6" t="n">
        <v>-38</v>
      </c>
      <c r="C15" s="6" t="n">
        <v>0</v>
      </c>
      <c r="D15" s="6" t="n">
        <v>836</v>
      </c>
      <c r="E15" s="6" t="n">
        <v>9</v>
      </c>
    </row>
    <row r="16" spans="1:5">
      <c r="A16" s="4" t="s">
        <v>368</v>
      </c>
      <c r="B16" s="6" t="n">
        <v>1</v>
      </c>
      <c r="C16" s="6" t="n">
        <v>47</v>
      </c>
      <c r="D16" s="6" t="n">
        <v>2</v>
      </c>
      <c r="E16" s="6" t="n">
        <v>191</v>
      </c>
    </row>
    <row r="17" spans="1:5">
      <c r="A17" s="4" t="s">
        <v>357</v>
      </c>
    </row>
    <row r="18" spans="1:5">
      <c r="A18" s="3" t="s">
        <v>361</v>
      </c>
    </row>
    <row r="19" spans="1:5">
      <c r="A19" s="4" t="s">
        <v>365</v>
      </c>
      <c r="B19" s="6" t="n">
        <v>-63</v>
      </c>
      <c r="C19" s="6" t="n">
        <v>98</v>
      </c>
      <c r="D19" s="6" t="n">
        <v>3011</v>
      </c>
      <c r="E19" s="6" t="n">
        <v>118</v>
      </c>
    </row>
    <row r="20" spans="1:5">
      <c r="A20" s="4" t="s">
        <v>368</v>
      </c>
      <c r="B20" s="6" t="n">
        <v>55</v>
      </c>
      <c r="C20" s="6" t="n">
        <v>178</v>
      </c>
      <c r="D20" s="6" t="n">
        <v>81</v>
      </c>
      <c r="E20" s="6" t="n">
        <v>420</v>
      </c>
    </row>
    <row r="21" spans="1:5">
      <c r="A21" s="4" t="s">
        <v>358</v>
      </c>
    </row>
    <row r="22" spans="1:5">
      <c r="A22" s="3" t="s">
        <v>361</v>
      </c>
    </row>
    <row r="23" spans="1:5">
      <c r="A23" s="4" t="s">
        <v>365</v>
      </c>
      <c r="B23" s="6" t="n">
        <v>-7</v>
      </c>
      <c r="C23" s="6" t="n">
        <v>0</v>
      </c>
      <c r="D23" s="6" t="n">
        <v>368</v>
      </c>
      <c r="E23" s="6" t="n">
        <v>0</v>
      </c>
    </row>
    <row r="24" spans="1:5">
      <c r="A24" s="4" t="s">
        <v>368</v>
      </c>
      <c r="B24" s="6" t="n">
        <v>936</v>
      </c>
      <c r="C24" s="6" t="n">
        <v>-40</v>
      </c>
      <c r="D24" s="6" t="n">
        <v>936</v>
      </c>
      <c r="E24" s="6" t="n">
        <v>0</v>
      </c>
    </row>
    <row r="25" spans="1:5">
      <c r="A25" s="4" t="s">
        <v>359</v>
      </c>
    </row>
    <row r="26" spans="1:5">
      <c r="A26" s="3" t="s">
        <v>361</v>
      </c>
    </row>
    <row r="27" spans="1:5">
      <c r="A27" s="4" t="s">
        <v>365</v>
      </c>
      <c r="B27" s="6" t="n">
        <v>-246</v>
      </c>
      <c r="C27" s="6" t="n">
        <v>4826</v>
      </c>
      <c r="D27" s="6" t="n">
        <v>11817</v>
      </c>
      <c r="E27" s="6" t="n">
        <v>14256</v>
      </c>
    </row>
    <row r="28" spans="1:5">
      <c r="A28" s="4" t="s">
        <v>368</v>
      </c>
      <c r="B28" s="6" t="n">
        <v>959</v>
      </c>
      <c r="C28" s="7" t="n">
        <v>1543</v>
      </c>
      <c r="D28" s="6" t="n">
        <v>3362</v>
      </c>
      <c r="E28" s="7" t="n">
        <v>6474</v>
      </c>
    </row>
    <row r="29" spans="1:5">
      <c r="A29" s="4" t="s">
        <v>369</v>
      </c>
    </row>
    <row r="30" spans="1:5">
      <c r="A30" s="3" t="s">
        <v>361</v>
      </c>
    </row>
    <row r="31" spans="1:5">
      <c r="A31" s="4" t="s">
        <v>365</v>
      </c>
      <c r="B31" s="7" t="n">
        <v>1100</v>
      </c>
      <c r="D31" s="7" t="n">
        <v>18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3</v>
      </c>
      <c r="B1" s="2" t="s">
        <v>1</v>
      </c>
    </row>
    <row r="2" spans="1:4">
      <c r="B2" s="2" t="s">
        <v>2</v>
      </c>
      <c r="C2" s="2" t="s">
        <v>24</v>
      </c>
      <c r="D2" s="2" t="s">
        <v>45</v>
      </c>
    </row>
    <row r="3" spans="1:4">
      <c r="A3" s="3" t="s">
        <v>156</v>
      </c>
    </row>
    <row r="4" spans="1:4">
      <c r="A4" s="4" t="s">
        <v>384</v>
      </c>
      <c r="B4" s="9" t="n">
        <v>6.4</v>
      </c>
      <c r="C4" s="9" t="n">
        <v>8.5</v>
      </c>
    </row>
    <row r="5" spans="1:4">
      <c r="A5" s="4" t="s">
        <v>385</v>
      </c>
      <c r="B5" s="10" t="n">
        <v>60.1</v>
      </c>
      <c r="D5" s="9" t="n">
        <v>54.9</v>
      </c>
    </row>
    <row r="6" spans="1:4">
      <c r="A6" s="4" t="s">
        <v>386</v>
      </c>
      <c r="B6" s="10" t="n">
        <v>15.1</v>
      </c>
      <c r="D6" s="9" t="n">
        <v>14.4</v>
      </c>
    </row>
    <row r="7" spans="1:4">
      <c r="A7" s="4" t="s">
        <v>387</v>
      </c>
      <c r="B7" s="10" t="n">
        <v>4.5</v>
      </c>
      <c r="C7" s="9" t="n">
        <v>6.4</v>
      </c>
    </row>
    <row r="8" spans="1:4">
      <c r="A8" s="4" t="s">
        <v>388</v>
      </c>
      <c r="B8" s="9"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21"/>
  </cols>
  <sheetData>
    <row r="1" spans="1:2">
      <c r="A1" s="1" t="s">
        <v>389</v>
      </c>
      <c r="B1" s="2" t="s">
        <v>1</v>
      </c>
    </row>
    <row r="2" spans="1:2">
      <c r="B2" s="2" t="s">
        <v>221</v>
      </c>
    </row>
    <row r="3" spans="1:2">
      <c r="A3" s="3" t="s">
        <v>390</v>
      </c>
    </row>
    <row r="4" spans="1:2">
      <c r="A4" s="4" t="s">
        <v>391</v>
      </c>
      <c r="B4" s="7" t="n">
        <v>-35040</v>
      </c>
    </row>
    <row r="5" spans="1:2">
      <c r="A5" s="4" t="s">
        <v>392</v>
      </c>
      <c r="B5" s="6" t="n">
        <v>-4069</v>
      </c>
    </row>
    <row r="6" spans="1:2">
      <c r="A6" s="4" t="s">
        <v>393</v>
      </c>
      <c r="B6" s="6" t="n">
        <v>2394</v>
      </c>
    </row>
    <row r="7" spans="1:2">
      <c r="A7" s="4" t="s">
        <v>394</v>
      </c>
      <c r="B7" s="6" t="n">
        <v>-1675</v>
      </c>
    </row>
    <row r="8" spans="1:2">
      <c r="A8" s="4" t="s">
        <v>395</v>
      </c>
      <c r="B8" s="6" t="n">
        <v>-36715</v>
      </c>
    </row>
    <row r="9" spans="1:2">
      <c r="A9" s="4" t="s">
        <v>396</v>
      </c>
    </row>
    <row r="10" spans="1:2">
      <c r="A10" s="3" t="s">
        <v>390</v>
      </c>
    </row>
    <row r="11" spans="1:2">
      <c r="A11" s="4" t="s">
        <v>391</v>
      </c>
      <c r="B11" s="6" t="n">
        <v>-22499</v>
      </c>
    </row>
    <row r="12" spans="1:2">
      <c r="A12" s="4" t="s">
        <v>392</v>
      </c>
      <c r="B12" s="6" t="n">
        <v>-962</v>
      </c>
    </row>
    <row r="13" spans="1:2">
      <c r="A13" s="4" t="s">
        <v>393</v>
      </c>
      <c r="B13" s="6" t="n">
        <v>0</v>
      </c>
    </row>
    <row r="14" spans="1:2">
      <c r="A14" s="4" t="s">
        <v>394</v>
      </c>
      <c r="B14" s="6" t="n">
        <v>-962</v>
      </c>
    </row>
    <row r="15" spans="1:2">
      <c r="A15" s="4" t="s">
        <v>395</v>
      </c>
      <c r="B15" s="6" t="n">
        <v>-23461</v>
      </c>
    </row>
    <row r="16" spans="1:2">
      <c r="A16" s="4" t="s">
        <v>397</v>
      </c>
    </row>
    <row r="17" spans="1:2">
      <c r="A17" s="3" t="s">
        <v>390</v>
      </c>
    </row>
    <row r="18" spans="1:2">
      <c r="A18" s="4" t="s">
        <v>391</v>
      </c>
      <c r="B18" s="6" t="n">
        <v>-7492</v>
      </c>
    </row>
    <row r="19" spans="1:2">
      <c r="A19" s="4" t="s">
        <v>392</v>
      </c>
      <c r="B19" s="6" t="n">
        <v>0</v>
      </c>
    </row>
    <row r="20" spans="1:2">
      <c r="A20" s="4" t="s">
        <v>393</v>
      </c>
      <c r="B20" s="6" t="n">
        <v>0</v>
      </c>
    </row>
    <row r="21" spans="1:2">
      <c r="A21" s="4" t="s">
        <v>394</v>
      </c>
      <c r="B21" s="6" t="n">
        <v>0</v>
      </c>
    </row>
    <row r="22" spans="1:2">
      <c r="A22" s="4" t="s">
        <v>395</v>
      </c>
      <c r="B22" s="6" t="n">
        <v>-7492</v>
      </c>
    </row>
    <row r="23" spans="1:2">
      <c r="A23" s="4" t="s">
        <v>398</v>
      </c>
    </row>
    <row r="24" spans="1:2">
      <c r="A24" s="3" t="s">
        <v>390</v>
      </c>
    </row>
    <row r="25" spans="1:2">
      <c r="A25" s="4" t="s">
        <v>391</v>
      </c>
      <c r="B25" s="6" t="n">
        <v>-5049</v>
      </c>
    </row>
    <row r="26" spans="1:2">
      <c r="A26" s="4" t="s">
        <v>392</v>
      </c>
      <c r="B26" s="6" t="n">
        <v>-3107</v>
      </c>
    </row>
    <row r="27" spans="1:2">
      <c r="A27" s="4" t="s">
        <v>393</v>
      </c>
      <c r="B27" s="6" t="n">
        <v>2394</v>
      </c>
    </row>
    <row r="28" spans="1:2">
      <c r="A28" s="4" t="s">
        <v>394</v>
      </c>
      <c r="B28" s="6" t="n">
        <v>-713</v>
      </c>
    </row>
    <row r="29" spans="1:2">
      <c r="A29" s="4" t="s">
        <v>395</v>
      </c>
      <c r="B29" s="7" t="n">
        <v>-57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4</v>
      </c>
    </row>
    <row r="3" spans="1:3">
      <c r="A3" s="3" t="s">
        <v>82</v>
      </c>
    </row>
    <row r="4" spans="1:3">
      <c r="A4" s="4" t="s">
        <v>37</v>
      </c>
      <c r="B4" s="7" t="n">
        <v>9479</v>
      </c>
      <c r="C4" s="7" t="n">
        <v>12596</v>
      </c>
    </row>
    <row r="5" spans="1:3">
      <c r="A5" s="3" t="s">
        <v>83</v>
      </c>
    </row>
    <row r="6" spans="1:3">
      <c r="A6" s="4" t="s">
        <v>84</v>
      </c>
      <c r="B6" s="6" t="n">
        <v>45253</v>
      </c>
      <c r="C6" s="6" t="n">
        <v>44998</v>
      </c>
    </row>
    <row r="7" spans="1:3">
      <c r="A7" s="4" t="s">
        <v>85</v>
      </c>
      <c r="B7" s="6" t="n">
        <v>2505</v>
      </c>
      <c r="C7" s="6" t="n">
        <v>88</v>
      </c>
    </row>
    <row r="8" spans="1:3">
      <c r="A8" s="4" t="s">
        <v>86</v>
      </c>
      <c r="B8" s="6" t="n">
        <v>4235</v>
      </c>
      <c r="C8" s="6" t="n">
        <v>3883</v>
      </c>
    </row>
    <row r="9" spans="1:3">
      <c r="A9" s="4" t="s">
        <v>87</v>
      </c>
      <c r="B9" s="6" t="n">
        <v>-1674</v>
      </c>
      <c r="C9" s="6" t="n">
        <v>-710</v>
      </c>
    </row>
    <row r="10" spans="1:3">
      <c r="A10" s="4" t="s">
        <v>88</v>
      </c>
      <c r="B10" s="6" t="n">
        <v>6902</v>
      </c>
      <c r="C10" s="6" t="n">
        <v>3080</v>
      </c>
    </row>
    <row r="11" spans="1:3">
      <c r="A11" s="4" t="s">
        <v>89</v>
      </c>
      <c r="B11" s="6" t="n">
        <v>433</v>
      </c>
      <c r="C11" s="6" t="n">
        <v>745</v>
      </c>
    </row>
    <row r="12" spans="1:3">
      <c r="A12" s="3" t="s">
        <v>90</v>
      </c>
    </row>
    <row r="13" spans="1:3">
      <c r="A13" s="4" t="s">
        <v>91</v>
      </c>
      <c r="B13" s="6" t="n">
        <v>6807</v>
      </c>
      <c r="C13" s="6" t="n">
        <v>-287</v>
      </c>
    </row>
    <row r="14" spans="1:3">
      <c r="A14" s="4" t="s">
        <v>92</v>
      </c>
      <c r="B14" s="6" t="n">
        <v>-12661</v>
      </c>
      <c r="C14" s="6" t="n">
        <v>-40</v>
      </c>
    </row>
    <row r="15" spans="1:3">
      <c r="A15" s="4" t="s">
        <v>93</v>
      </c>
      <c r="B15" s="6" t="n">
        <v>-324</v>
      </c>
      <c r="C15" s="6" t="n">
        <v>-182</v>
      </c>
    </row>
    <row r="16" spans="1:3">
      <c r="A16" s="4" t="s">
        <v>94</v>
      </c>
      <c r="B16" s="6" t="n">
        <v>2836</v>
      </c>
      <c r="C16" s="6" t="n">
        <v>-337</v>
      </c>
    </row>
    <row r="17" spans="1:3">
      <c r="A17" s="4" t="s">
        <v>95</v>
      </c>
      <c r="B17" s="6" t="n">
        <v>6169</v>
      </c>
      <c r="C17" s="6" t="n">
        <v>-27073</v>
      </c>
    </row>
    <row r="18" spans="1:3">
      <c r="A18" s="4" t="s">
        <v>96</v>
      </c>
      <c r="B18" s="6" t="n">
        <v>69960</v>
      </c>
      <c r="C18" s="6" t="n">
        <v>36761</v>
      </c>
    </row>
    <row r="19" spans="1:3">
      <c r="A19" s="3" t="s">
        <v>97</v>
      </c>
    </row>
    <row r="20" spans="1:3">
      <c r="A20" s="4" t="s">
        <v>98</v>
      </c>
      <c r="B20" s="6" t="n">
        <v>-41624</v>
      </c>
      <c r="C20" s="6" t="n">
        <v>-50130</v>
      </c>
    </row>
    <row r="21" spans="1:3">
      <c r="A21" s="4" t="s">
        <v>99</v>
      </c>
      <c r="B21" s="6" t="n">
        <v>197</v>
      </c>
      <c r="C21" s="6" t="n">
        <v>293</v>
      </c>
    </row>
    <row r="22" spans="1:3">
      <c r="A22" s="4" t="s">
        <v>100</v>
      </c>
      <c r="B22" s="6" t="n">
        <v>0</v>
      </c>
      <c r="C22" s="6" t="n">
        <v>-3000</v>
      </c>
    </row>
    <row r="23" spans="1:3">
      <c r="A23" s="4" t="s">
        <v>101</v>
      </c>
      <c r="B23" s="6" t="n">
        <v>-41427</v>
      </c>
      <c r="C23" s="6" t="n">
        <v>-52837</v>
      </c>
    </row>
    <row r="24" spans="1:3">
      <c r="A24" s="3" t="s">
        <v>102</v>
      </c>
    </row>
    <row r="25" spans="1:3">
      <c r="A25" s="4" t="s">
        <v>103</v>
      </c>
      <c r="B25" s="6" t="n">
        <v>0</v>
      </c>
      <c r="C25" s="6" t="n">
        <v>-558</v>
      </c>
    </row>
    <row r="26" spans="1:3">
      <c r="A26" s="4" t="s">
        <v>104</v>
      </c>
      <c r="B26" s="6" t="n">
        <v>-1116</v>
      </c>
      <c r="C26" s="6" t="n">
        <v>6924</v>
      </c>
    </row>
    <row r="27" spans="1:3">
      <c r="A27" s="4" t="s">
        <v>105</v>
      </c>
      <c r="B27" s="6" t="n">
        <v>-18970</v>
      </c>
      <c r="C27" s="6" t="n">
        <v>0</v>
      </c>
    </row>
    <row r="28" spans="1:3">
      <c r="A28" s="4" t="s">
        <v>106</v>
      </c>
      <c r="B28" s="6" t="n">
        <v>1979</v>
      </c>
      <c r="C28" s="6" t="n">
        <v>2263</v>
      </c>
    </row>
    <row r="29" spans="1:3">
      <c r="A29" s="4" t="s">
        <v>107</v>
      </c>
      <c r="B29" s="6" t="n">
        <v>13532</v>
      </c>
      <c r="C29" s="6" t="n">
        <v>8374</v>
      </c>
    </row>
    <row r="30" spans="1:3">
      <c r="A30" s="4" t="s">
        <v>108</v>
      </c>
      <c r="B30" s="6" t="n">
        <v>0</v>
      </c>
      <c r="C30" s="6" t="n">
        <v>-60984</v>
      </c>
    </row>
    <row r="31" spans="1:3">
      <c r="A31" s="4" t="s">
        <v>109</v>
      </c>
      <c r="B31" s="6" t="n">
        <v>-4575</v>
      </c>
      <c r="C31" s="6" t="n">
        <v>-43981</v>
      </c>
    </row>
    <row r="32" spans="1:3">
      <c r="A32" s="4" t="s">
        <v>110</v>
      </c>
      <c r="B32" s="6" t="n">
        <v>-211</v>
      </c>
      <c r="C32" s="6" t="n">
        <v>-358</v>
      </c>
    </row>
    <row r="33" spans="1:3">
      <c r="A33" s="4" t="s">
        <v>111</v>
      </c>
      <c r="B33" s="6" t="n">
        <v>23747</v>
      </c>
      <c r="C33" s="6" t="n">
        <v>-60415</v>
      </c>
    </row>
    <row r="34" spans="1:3">
      <c r="A34" s="4" t="s">
        <v>112</v>
      </c>
      <c r="B34" s="6" t="n">
        <v>115123</v>
      </c>
      <c r="C34" s="6" t="n">
        <v>160662</v>
      </c>
    </row>
    <row r="35" spans="1:3">
      <c r="A35" s="4" t="s">
        <v>113</v>
      </c>
      <c r="B35" s="6" t="n">
        <v>138870</v>
      </c>
      <c r="C35" s="6" t="n">
        <v>100247</v>
      </c>
    </row>
    <row r="36" spans="1:3">
      <c r="A36" s="3" t="s">
        <v>114</v>
      </c>
    </row>
    <row r="37" spans="1:3">
      <c r="A37" s="4" t="s">
        <v>115</v>
      </c>
      <c r="B37" s="6" t="n">
        <v>4118</v>
      </c>
      <c r="C37" s="6" t="n">
        <v>4162</v>
      </c>
    </row>
    <row r="38" spans="1:3">
      <c r="A38" s="4" t="s">
        <v>116</v>
      </c>
      <c r="B38" s="6" t="n">
        <v>3867</v>
      </c>
      <c r="C38" s="6" t="n">
        <v>4656</v>
      </c>
    </row>
    <row r="39" spans="1:3">
      <c r="A39" s="4" t="s">
        <v>117</v>
      </c>
      <c r="B39" s="7" t="n">
        <v>3477</v>
      </c>
      <c r="C39" s="7" t="n">
        <v>5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BALANCE SHEETS</vt:lpstr>
      <vt:lpstr>CONSOLIDATED BALANCE SHEETS (Pa</vt:lpstr>
      <vt:lpstr>CONSOLIDATED STATEMENTS OF CASH</vt:lpstr>
      <vt:lpstr>BASIS OF PRESENTATION</vt:lpstr>
      <vt:lpstr>RECENT ACCOUNTING PRONOUNCEMENT</vt:lpstr>
      <vt:lpstr>EARNINGS PER SHARE ("EPS")</vt:lpstr>
      <vt:lpstr>PRODUCT WARRANTIES</vt:lpstr>
      <vt:lpstr>INVENTORIES</vt:lpstr>
      <vt:lpstr>GOODWILL</vt:lpstr>
      <vt:lpstr>DERIVATIVES AND FAIR VALUE MEAS</vt:lpstr>
      <vt:lpstr>INCOME TAXES</vt:lpstr>
      <vt:lpstr>DEBT</vt:lpstr>
      <vt:lpstr>COMMITMENTS AND CONTINGENCIES</vt:lpstr>
      <vt:lpstr>SEGMENT AND ENTERPRISE-WIDE INF</vt:lpstr>
      <vt:lpstr>RESTRUCTURING</vt:lpstr>
      <vt:lpstr>CAPITALIZATION OF SOFTWARE DEVE</vt:lpstr>
      <vt:lpstr>ACCUMULATED OTHER COMPREHENSIVE</vt:lpstr>
      <vt:lpstr>EARNINGS PER SHARE ("EPS") (Tab</vt:lpstr>
      <vt:lpstr>PRODUCT WARRANTIES (Tables)</vt:lpstr>
      <vt:lpstr>INVENTORIES (Tables)</vt:lpstr>
      <vt:lpstr>DERIVATIVES AND FAIR VALUE ME23</vt:lpstr>
      <vt:lpstr>SEGMENT AND ENTERPRISE-WIDE I24</vt:lpstr>
      <vt:lpstr>RESTRUCTURING (Tables)</vt:lpstr>
      <vt:lpstr>COMPREHENSIVE INCOME (Tables)</vt:lpstr>
      <vt:lpstr>BASIS OF PRESENTATION (Narrativ</vt:lpstr>
      <vt:lpstr>EARNINGS PER SHARE ("EPS") (Sch</vt:lpstr>
      <vt:lpstr>PRODUCT WARRANTIES (Schedule of</vt:lpstr>
      <vt:lpstr>INVENTORIES (Schedule of Invent</vt:lpstr>
      <vt:lpstr>GOODWILL (Details)</vt:lpstr>
      <vt:lpstr>DERIVATIVES AND FAIR VALUE ME32</vt:lpstr>
      <vt:lpstr>DERIVATIVES AND FAIR VALUE ME33</vt:lpstr>
      <vt:lpstr>DERIVATIVES AND FAIR VALUE ME34</vt:lpstr>
      <vt:lpstr>DERIVATIVES AND FAIR VALUE ME35</vt:lpstr>
      <vt:lpstr>INCOME TAXES (Details)</vt:lpstr>
      <vt:lpstr>DEBT (Details)</vt:lpstr>
      <vt:lpstr>COMMITMENTS AND CONTINGENCIES (</vt:lpstr>
      <vt:lpstr>SEGMENT AND ENTERPRISE-WIDE I39</vt:lpstr>
      <vt:lpstr>RESTRUCTURING (Narrative) (Deta</vt:lpstr>
      <vt:lpstr>RESTRUCTURING (Schedule of Rest</vt:lpstr>
      <vt:lpstr>RESTRUCTURING (Schedule of Re42</vt:lpstr>
      <vt:lpstr>CAPITALIZATION OF SOFTWARE DE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6:50Z</dcterms:created>
  <dcterms:modified xmlns:dcterms="http://purl.org/dc/terms/" xmlns:xsi="http://www.w3.org/2001/XMLSchema-instance" xsi:type="dcterms:W3CDTF">2016-11-07T16:06:50Z</dcterms:modified>
  <dc:title xmlns:dc="http://purl.org/dc/elements/1.1/">Untitled</dc:title>
  <dc:description xmlns:dc="http://purl.org/dc/elements/1.1/"/>
  <dc:subject xmlns:dc="http://purl.org/dc/elements/1.1/"/>
  <cp:keywords/>
  <cp:category/>
</cp:coreProperties>
</file>